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Accounting Policies" sheetId="8" state="visible" r:id="rId8"/>
    <sheet xmlns:r="http://schemas.openxmlformats.org/officeDocument/2006/relationships" name="3. Accounts Receivable" sheetId="9" state="visible" r:id="rId9"/>
    <sheet xmlns:r="http://schemas.openxmlformats.org/officeDocument/2006/relationships" name="4. Inventories" sheetId="10" state="visible" r:id="rId10"/>
    <sheet xmlns:r="http://schemas.openxmlformats.org/officeDocument/2006/relationships" name="5. Property, Plant and Equipmen" sheetId="11" state="visible" r:id="rId11"/>
    <sheet xmlns:r="http://schemas.openxmlformats.org/officeDocument/2006/relationships" name="6. Income Taxes" sheetId="12" state="visible" r:id="rId12"/>
    <sheet xmlns:r="http://schemas.openxmlformats.org/officeDocument/2006/relationships" name="7. Accrued Liabilities" sheetId="13" state="visible" r:id="rId13"/>
    <sheet xmlns:r="http://schemas.openxmlformats.org/officeDocument/2006/relationships" name="8. Stockholders' Equity" sheetId="14" state="visible" r:id="rId14"/>
    <sheet xmlns:r="http://schemas.openxmlformats.org/officeDocument/2006/relationships" name="9. Retirement Plan" sheetId="15" state="visible" r:id="rId15"/>
    <sheet xmlns:r="http://schemas.openxmlformats.org/officeDocument/2006/relationships" name="10. Income (Loss) per Share" sheetId="16" state="visible" r:id="rId16"/>
    <sheet xmlns:r="http://schemas.openxmlformats.org/officeDocument/2006/relationships" name="11. Stock Based Compensation" sheetId="17" state="visible" r:id="rId17"/>
    <sheet xmlns:r="http://schemas.openxmlformats.org/officeDocument/2006/relationships" name="12. Commitments and Contingenci" sheetId="18" state="visible" r:id="rId18"/>
    <sheet xmlns:r="http://schemas.openxmlformats.org/officeDocument/2006/relationships" name="13. Related Party Transactions" sheetId="19" state="visible" r:id="rId19"/>
    <sheet xmlns:r="http://schemas.openxmlformats.org/officeDocument/2006/relationships" name="14. Geographic and Segment Info" sheetId="20" state="visible" r:id="rId20"/>
    <sheet xmlns:r="http://schemas.openxmlformats.org/officeDocument/2006/relationships" name="15. Debt" sheetId="21" state="visible" r:id="rId21"/>
    <sheet xmlns:r="http://schemas.openxmlformats.org/officeDocument/2006/relationships" name="16. Subsequent Events" sheetId="22" state="visible" r:id="rId22"/>
    <sheet xmlns:r="http://schemas.openxmlformats.org/officeDocument/2006/relationships" name="2. Accounting Policies (Policie" sheetId="23" state="visible" r:id="rId23"/>
    <sheet xmlns:r="http://schemas.openxmlformats.org/officeDocument/2006/relationships" name="2. Accounting Policies (Tables)" sheetId="24" state="visible" r:id="rId24"/>
    <sheet xmlns:r="http://schemas.openxmlformats.org/officeDocument/2006/relationships" name="3. Accounts Receivables (Tables" sheetId="25" state="visible" r:id="rId25"/>
    <sheet xmlns:r="http://schemas.openxmlformats.org/officeDocument/2006/relationships" name="4. Inventories (Tables)" sheetId="26" state="visible" r:id="rId26"/>
    <sheet xmlns:r="http://schemas.openxmlformats.org/officeDocument/2006/relationships" name="5. Property, Plant and Equipm27" sheetId="27" state="visible" r:id="rId27"/>
    <sheet xmlns:r="http://schemas.openxmlformats.org/officeDocument/2006/relationships" name="6. Income Taxes (Tables)" sheetId="28" state="visible" r:id="rId28"/>
    <sheet xmlns:r="http://schemas.openxmlformats.org/officeDocument/2006/relationships" name="7. Accrued Liabilities (Tables)" sheetId="29" state="visible" r:id="rId29"/>
    <sheet xmlns:r="http://schemas.openxmlformats.org/officeDocument/2006/relationships" name="8. Stockholders' Equity (Tables" sheetId="30" state="visible" r:id="rId30"/>
    <sheet xmlns:r="http://schemas.openxmlformats.org/officeDocument/2006/relationships" name="10. Income (Loss) per Share (Ta" sheetId="31" state="visible" r:id="rId31"/>
    <sheet xmlns:r="http://schemas.openxmlformats.org/officeDocument/2006/relationships" name="11. Stock Based Compensation (T" sheetId="32" state="visible" r:id="rId32"/>
    <sheet xmlns:r="http://schemas.openxmlformats.org/officeDocument/2006/relationships" name="14. Geographic and Segment In33" sheetId="33" state="visible" r:id="rId33"/>
    <sheet xmlns:r="http://schemas.openxmlformats.org/officeDocument/2006/relationships" name="1. Nature of Operations (Detail" sheetId="34" state="visible" r:id="rId34"/>
    <sheet xmlns:r="http://schemas.openxmlformats.org/officeDocument/2006/relationships" name="2. Accounting Policies (Details" sheetId="35" state="visible" r:id="rId35"/>
    <sheet xmlns:r="http://schemas.openxmlformats.org/officeDocument/2006/relationships" name="2. Accounting Policies (Detai36" sheetId="36" state="visible" r:id="rId36"/>
    <sheet xmlns:r="http://schemas.openxmlformats.org/officeDocument/2006/relationships" name="3. Accounts Receivable (Details" sheetId="37" state="visible" r:id="rId37"/>
    <sheet xmlns:r="http://schemas.openxmlformats.org/officeDocument/2006/relationships" name="4. Inventories (Details)" sheetId="38" state="visible" r:id="rId38"/>
    <sheet xmlns:r="http://schemas.openxmlformats.org/officeDocument/2006/relationships" name="5. Property, Plant and Equipm39" sheetId="39" state="visible" r:id="rId39"/>
    <sheet xmlns:r="http://schemas.openxmlformats.org/officeDocument/2006/relationships" name="5. Property, Plant and Equipm40" sheetId="40" state="visible" r:id="rId40"/>
    <sheet xmlns:r="http://schemas.openxmlformats.org/officeDocument/2006/relationships" name="6. Income Taxes (Details - Inco" sheetId="41" state="visible" r:id="rId41"/>
    <sheet xmlns:r="http://schemas.openxmlformats.org/officeDocument/2006/relationships" name="6. Income Taxes (Details - Defe" sheetId="42" state="visible" r:id="rId42"/>
    <sheet xmlns:r="http://schemas.openxmlformats.org/officeDocument/2006/relationships" name="6. Income Taxes (Details - Effe" sheetId="43" state="visible" r:id="rId43"/>
    <sheet xmlns:r="http://schemas.openxmlformats.org/officeDocument/2006/relationships" name="6. Income Taxes (Details - De44" sheetId="44" state="visible" r:id="rId44"/>
    <sheet xmlns:r="http://schemas.openxmlformats.org/officeDocument/2006/relationships" name="6. Income Taxes (Details - Valu" sheetId="45" state="visible" r:id="rId45"/>
    <sheet xmlns:r="http://schemas.openxmlformats.org/officeDocument/2006/relationships" name="6. Income Taxes (Details Narrat" sheetId="46" state="visible" r:id="rId46"/>
    <sheet xmlns:r="http://schemas.openxmlformats.org/officeDocument/2006/relationships" name="7. Accrued Liabilities (Details" sheetId="47" state="visible" r:id="rId47"/>
    <sheet xmlns:r="http://schemas.openxmlformats.org/officeDocument/2006/relationships" name="8. Stockholders' Equity (Detail" sheetId="48" state="visible" r:id="rId48"/>
    <sheet xmlns:r="http://schemas.openxmlformats.org/officeDocument/2006/relationships" name="8. Stockholders' Equity (Deta49" sheetId="49" state="visible" r:id="rId49"/>
    <sheet xmlns:r="http://schemas.openxmlformats.org/officeDocument/2006/relationships" name="9. Retirement Plan (Details Nar" sheetId="50" state="visible" r:id="rId50"/>
    <sheet xmlns:r="http://schemas.openxmlformats.org/officeDocument/2006/relationships" name="10. Income (Loss) per Share (De" sheetId="51" state="visible" r:id="rId51"/>
    <sheet xmlns:r="http://schemas.openxmlformats.org/officeDocument/2006/relationships" name="10. Income (Loss) per Share (52" sheetId="52" state="visible" r:id="rId52"/>
    <sheet xmlns:r="http://schemas.openxmlformats.org/officeDocument/2006/relationships" name="11. Stock Based Compensation (D" sheetId="53" state="visible" r:id="rId53"/>
    <sheet xmlns:r="http://schemas.openxmlformats.org/officeDocument/2006/relationships" name="11. Stock Based Compensation 54" sheetId="54" state="visible" r:id="rId54"/>
    <sheet xmlns:r="http://schemas.openxmlformats.org/officeDocument/2006/relationships" name="11. Stock Based Compensation 55" sheetId="55" state="visible" r:id="rId55"/>
    <sheet xmlns:r="http://schemas.openxmlformats.org/officeDocument/2006/relationships" name="11. Stock Based Compensation 56" sheetId="56" state="visible" r:id="rId56"/>
    <sheet xmlns:r="http://schemas.openxmlformats.org/officeDocument/2006/relationships" name="11. Stock Based Compensation 57" sheetId="57" state="visible" r:id="rId57"/>
    <sheet xmlns:r="http://schemas.openxmlformats.org/officeDocument/2006/relationships" name="11. Stock Based Compensation 58" sheetId="58" state="visible" r:id="rId58"/>
    <sheet xmlns:r="http://schemas.openxmlformats.org/officeDocument/2006/relationships" name="12. Commitments and Contingen59" sheetId="59" state="visible" r:id="rId59"/>
    <sheet xmlns:r="http://schemas.openxmlformats.org/officeDocument/2006/relationships" name="13. Related Party Transactions " sheetId="60" state="visible" r:id="rId60"/>
    <sheet xmlns:r="http://schemas.openxmlformats.org/officeDocument/2006/relationships" name="14. Geographic and Segment In61" sheetId="61" state="visible" r:id="rId61"/>
    <sheet xmlns:r="http://schemas.openxmlformats.org/officeDocument/2006/relationships" name="14. Geographic and Segment In62" sheetId="62" state="visible" r:id="rId62"/>
  </sheets>
  <definedNames/>
  <calcPr calcId="124519" fullCalcOnLoad="1"/>
</workbook>
</file>

<file path=xl/sharedStrings.xml><?xml version="1.0" encoding="utf-8"?>
<sst xmlns="http://schemas.openxmlformats.org/spreadsheetml/2006/main" uniqueCount="513">
  <si>
    <t>Document and Entity Information - USD ($)</t>
  </si>
  <si>
    <t>12 Months Ended</t>
  </si>
  <si>
    <t>Dec. 31, 2017</t>
  </si>
  <si>
    <t>Mar. 22, 2018</t>
  </si>
  <si>
    <t>Jun. 30, 2017</t>
  </si>
  <si>
    <t>Document And Entity Information</t>
  </si>
  <si>
    <t>Entity Registrant Name</t>
  </si>
  <si>
    <t>MECHANICAL TECHNOLOGY INC</t>
  </si>
  <si>
    <t>Entity Central Index Key</t>
  </si>
  <si>
    <t>Current Fiscal Year End Date</t>
  </si>
  <si>
    <t>--12-31</t>
  </si>
  <si>
    <t>Amendment Flag</t>
  </si>
  <si>
    <t>false</t>
  </si>
  <si>
    <t>Document Type</t>
  </si>
  <si>
    <t>10-K</t>
  </si>
  <si>
    <t>Document Period End Date</t>
  </si>
  <si>
    <t>Dec. 31,
		2017</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 $ in Thousands</t>
  </si>
  <si>
    <t>Dec. 31, 2016</t>
  </si>
  <si>
    <t>Current Assets:</t>
  </si>
  <si>
    <t>Cash</t>
  </si>
  <si>
    <t>Accounts receivable - less allowances of $2 in 2017 and $0 in 2016</t>
  </si>
  <si>
    <t>Inventories</t>
  </si>
  <si>
    <t>Prepaid expenses and other current assets</t>
  </si>
  <si>
    <t>Total Current Assets</t>
  </si>
  <si>
    <t>Property, plant and equipment, net</t>
  </si>
  <si>
    <t>Total Assets</t>
  </si>
  <si>
    <t>Current Liabilities:</t>
  </si>
  <si>
    <t>Accounts payable</t>
  </si>
  <si>
    <t>Accrued liabilities</t>
  </si>
  <si>
    <t>Total Current Liabilities</t>
  </si>
  <si>
    <t>Commitments and Contingencies (Note 12)</t>
  </si>
  <si>
    <t xml:space="preserve"> </t>
  </si>
  <si>
    <t>Stockholders' Equity:</t>
  </si>
  <si>
    <t>Common stock, par value $0.01 per share, authorized 75,000,000; 10,378,975 issued in 2017 and 10,026,136 issued in 2016</t>
  </si>
  <si>
    <t>Additional paid-in capital</t>
  </si>
  <si>
    <t>Accumulated deficit</t>
  </si>
  <si>
    <t>Common stock in treasury, at cost, 1,015,493 shares in both 2017 and 2016</t>
  </si>
  <si>
    <t>Total stockholders' equity</t>
  </si>
  <si>
    <t>Total Liabilities and Stockholders' Equity</t>
  </si>
  <si>
    <t>Consolidated Balance Sheets (Parenthetical) - USD ($) $ in Thousands</t>
  </si>
  <si>
    <t>Statement of Financial Position [Abstract]</t>
  </si>
  <si>
    <t>Allowance for doubtful account receivable (in dollars)</t>
  </si>
  <si>
    <t>Common stock, par value (in dollars per share)</t>
  </si>
  <si>
    <t>Common Stock, shares authorized</t>
  </si>
  <si>
    <t>Common Stock, shares issued</t>
  </si>
  <si>
    <t>Common Stock, shares outstanding</t>
  </si>
  <si>
    <t>Treasury stock, shares</t>
  </si>
  <si>
    <t>Consolidated Statements of Operations - USD ($) $ in Thousands</t>
  </si>
  <si>
    <t>Income Statement [Abstract]</t>
  </si>
  <si>
    <t>Product revenue</t>
  </si>
  <si>
    <t>Operating costs and expenses:</t>
  </si>
  <si>
    <t>Cost of product revenue</t>
  </si>
  <si>
    <t>Research and product development expenses</t>
  </si>
  <si>
    <t>Selling, general and administrative expenses</t>
  </si>
  <si>
    <t>Operating income (loss)</t>
  </si>
  <si>
    <t>Other expense, net</t>
  </si>
  <si>
    <t>Income (loss) before income taxes</t>
  </si>
  <si>
    <t>Income tax (expense) benefit</t>
  </si>
  <si>
    <t>Net income (loss)</t>
  </si>
  <si>
    <t>Income (loss) per share (Basic)</t>
  </si>
  <si>
    <t>Income (loss) per share (Diluted)</t>
  </si>
  <si>
    <t>Weighted average shares outstanding (Basic)</t>
  </si>
  <si>
    <t>Weighted average shares outstanding (Diluted)</t>
  </si>
  <si>
    <t>Consolidated Statements of Changes in Equity - USD ($) $ in Thousands</t>
  </si>
  <si>
    <t>Common Stock</t>
  </si>
  <si>
    <t>Additional Paid-In Capital [Member]</t>
  </si>
  <si>
    <t>Retained Earnings / Accumulated Deficit [Member]</t>
  </si>
  <si>
    <t>Treasury Stock [Member]</t>
  </si>
  <si>
    <t>Total</t>
  </si>
  <si>
    <t>Beginning Balance at Dec. 31, 2015</t>
  </si>
  <si>
    <t>Beginning Balance (in shares) at Dec. 31, 2015</t>
  </si>
  <si>
    <t>Net (loss) income</t>
  </si>
  <si>
    <t>Stock based compensation</t>
  </si>
  <si>
    <t>Issuance of shares - stock purchase, shares</t>
  </si>
  <si>
    <t>Issuance of shares - stock purchase, value</t>
  </si>
  <si>
    <t>Costs of stock purchase</t>
  </si>
  <si>
    <t>Issuance of shares - option exercises, shares</t>
  </si>
  <si>
    <t>Issuance of shares - option exercises, value</t>
  </si>
  <si>
    <t>Purchase of common stock for treasury, shares</t>
  </si>
  <si>
    <t>Purchase of common stock for treasury, value</t>
  </si>
  <si>
    <t>Ending Balance at Dec. 31, 2016</t>
  </si>
  <si>
    <t>Ending Balance (in shares) at Dec. 31, 2016</t>
  </si>
  <si>
    <t>Ending Balance at Dec. 31, 2017</t>
  </si>
  <si>
    <t>Ending Balance (in shares) at Dec. 31, 2017</t>
  </si>
  <si>
    <t>Consolidated Statements of Cash Flows - USD ($) $ in Thousands</t>
  </si>
  <si>
    <t>Operating Activities</t>
  </si>
  <si>
    <t>Adjustments to reconcile net income (loss) to net cash provided by operating activities:</t>
  </si>
  <si>
    <t>Depreciation</t>
  </si>
  <si>
    <t>Provision for (recovery of) bad debts</t>
  </si>
  <si>
    <t>Provision for excess and obsolete inventories</t>
  </si>
  <si>
    <t>Loss on disposal of equipment</t>
  </si>
  <si>
    <t>Changes in operating assets and liabilities:</t>
  </si>
  <si>
    <t>Accounts receivable</t>
  </si>
  <si>
    <t>Net cash provided by operating activities</t>
  </si>
  <si>
    <t>Investing Activities</t>
  </si>
  <si>
    <t>Purchases of equipment</t>
  </si>
  <si>
    <t>Net cash used in investing activities</t>
  </si>
  <si>
    <t>Financing Activities</t>
  </si>
  <si>
    <t>Proceeds from stock option exercises</t>
  </si>
  <si>
    <t>Proceeds from stock purchase</t>
  </si>
  <si>
    <t>Purchases of common stock for treasury</t>
  </si>
  <si>
    <t>Net cash provided by financing activities</t>
  </si>
  <si>
    <t>Increase in cash</t>
  </si>
  <si>
    <t>Cash - beginning of period</t>
  </si>
  <si>
    <t>Cash - end of period</t>
  </si>
  <si>
    <t>1. Nature of Operations</t>
  </si>
  <si>
    <t>Organization, Consolidation and Presentation of Financial Statements [Abstract]</t>
  </si>
  <si>
    <t>Nature of Operations</t>
  </si>
  <si>
    <t>Description of Business
Mechanical
Technology, Incorporated (MTI or the Company), a New York corporation, was incorporated in 1961. The Company’s core business
is conducted through MTI Instruments, Inc. (MTI Instruments), its wholly-owned subsidiary. MTI Instruments
was incorporated in New York on March 8, 2000 and is a supplier of precision linear displacement solutions, vibration measurement
and system balancing systems, and wafer inspection tools, consisting of electronic gauging instruments for position, displacement
and vibration application within the industrial manufacturing/production markets, as well as the research, design and process
development market; tensile stage systems for materials testing at academic and industrial research settings; and engine vibration
analysis systems for both military and commercial aircraft. These tools, systems and solutions are developed for markets and applications
that require the precise measurements and control of products, processes, and the development and implementation of automated
manufacturing, assembly, and consistent operation of complex machinery. Liquidity The Company
has historically incurred significant losses primarily due to its past efforts to fund direct methanol fuel cell product development
and commercialization programs, and had a consolidated accumulated deficit of approximately $120.4 million as of December 31,
2017. As of December 31, 2017, the Company had working capital of approximately $4.8 million, no debt, $17 thousand in outstanding
commitments for capital expenditures, and approximately $3.8 million of cash available to fund our operations. Based on
the Company’s projected cash requirements for operations and capital expenditures, its current available cash of approximately
$3.8 million and its projected 2018 cash flow pursuant to management’s plans, management believes it will have adequate
resources to fund operations and capital expenditures for the year ending December 31, 2018 and through the end of the first quarter
of 2019. If cash generated from operations is insufficient to satisfy the Company’s operational working capital and capital
expenditure requirements, the Company may be required to obtain credit facilities, if available, to fund these initiatives. The
Company has no other formal commitments for funding future needs of the organization at this time and any additional financing
during 2018, if required, may not be available to us on acceptable terms or at all.</t>
  </si>
  <si>
    <t>2. Accounting Policies</t>
  </si>
  <si>
    <t>Accounting Policies [Abstract]</t>
  </si>
  <si>
    <t>Accounting Policies</t>
  </si>
  <si>
    <t>Principles of Consolidation The consolidated
financial statements include the accounts of the Company and its wholly-owned subsidiary, MTI Instruments. All intercompany balances
and transactions are eliminated in consolidation. Use of Estimates The consolidated
financial statements of the Company have been prepared in accordance with United States of America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ompany’s
financial instruments consist of cash, accounts receivable and accounts payable. The estimated fair values of these financial
instruments approximate their carrying values at December 31, 2017 and 2016. The estimated fair values have been determined through
information obtained from market sources, where available. 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 Inventories Inventories
are valued at the lower of cost (first-in, first-out) or net realizable value. The Company provides estimated inventory allowances
for excess, slow moving and obsolete inventory as well as inventory whose carrying value is in excess of net realizable value. Property, Plant, and Equipment Property, plant and equipment
are stated at cost and depreciated using the straight-line method over their estimated useful lives as follows:
Leasehold improvements Lesser of the life of the lease or the useful life of the improvement
Computers and related software 3 to 5 years
Machinery and equipment 3 to 10 years
Office furniture, equipment and fixtures 2 to 10 years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Income Taxes Deferred
tax assets and liabilities are recognized for temporary differences between financial statement and income tax bases of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The Company
accounts for uncertain tax positions in accordance with accounting standards that address income taxes. The Company must recognize
in its financial statements the impact of a tax position, if that position is more likely than not to be sustained on an audit,
based on the technical merits of the position. Equity Method Investments The Company’s
consolidated net income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The Company’s proportionate share of the net income or loss of our equity method investee includes significant operating
and non-operating items recorded by our equity method investee. These items can have a significant impact on the amount
of equity income (loss), net in our consolidated statements of operations and our carrying value in that investment. The carrying
value of our equity method investment is also impacted by our proportionate share of items impacting the equity investee’s
accumulated other comprehensive income, if any.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Fair Value Measurement The estimated
fair value of certain financial instruments, including cash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 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Product Revenue Product revenue
is recognized when there is persuasive evidence of an arrangement, the collection of a fixed fee is probable or determinable,
and delivery of the product to the customer or distributor has occurred, at which time title generally is passed to the customer
or distributor. All of these generally occur upon shipment of the product. If the product requires specific customer acceptance
criteria, such as on-site customer acceptance and/or acceptance after install, then revenue is deferred until customer acceptance
occurs or the acceptance provisions lapse, unless the Company can objectively and reliably demonstrate that the criteria specified
in the acceptance provisions is satisfied. 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 Cost of Product Revenue Cost of product
revenue includes material, labor, overhead and shipping and handling costs. Deferred Revenue Deferred
revenue consists of billings to customers in advance of services performed, completed installation or customer acceptance. As
of December 31, 2017 and 2016, the Company had no deferred revenue. Warranty 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14 thousand and $14 thousand at December 31, 2017 and 2016, respectively.
Warranty expense was $13 thousand and $5 thousand for 2017 and 2016, respectively. Long-Lived Assets 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17, the Company does not believe that any of its long-lived
assets have suffered any type of impairment that would require an adjustment to that asset’s recorded value. Cash and Cash Equivalents Cash and cash equivalents consist
of cash and highly liquid short-term investments with original maturities of less than three months. Net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for the periods presented
prior to the adoption of accounting standard update 2016-09 on January 1, 2017, if any, when the stock option is exercised are
assumed to be used to repurchase shares in the current period. Share-Based Payments The Company
accounts for stock based awards exchanged for employee service in accordance with th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using a Black Scholes valuation model. Stock-based
compensation expense is recorded in the lines titled “Cost of product revenue,” “Selling, general and administrative
expenses” and “Research and product development expense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 of Operations (if the deferred tax asset exceeds the tax deduction and no historical
pool of windfall tax benefits exists). Since the adoption of the revised accounting standard on share-based payments, no tax benefits
have been recognized related to share-based compensation since the Company has established a full valuation allowance to offset
all potential tax benefits associated with these deferred tax assets. Concentration of Credit
Risk Financial
instruments that subject the Company to concentrations of credit risk principally consist of cash equivalents and trade accounts
receivable. The Company’s trade accounts receivable are primarily from sales to commercial customers, the U.S. government
and state agencies. The Company does not require collateral and has not historically experienced significant credit losses related
to receivables from individual customers or groups of customers in any particular industry or geographic area. In 2017 and 2016,
approximately 40.5% and 32.3%, respectively, of our product revenues was from customers outside of the United States. The Company
has cash deposits in excess of federally insured limits, but does not believe them to be at risk. Research and Development
Costs The Company
expenses research and development costs as incurred. The Company incurred research and development costs of approximately $1.1
million and $1.2 million, which was entirely related to MTI Instruments, for the years ended December 31, 2017 and 2016, respectively. Advertising Costs The Company
expenses advertising costs as incurred. The Company incurred advertising costs of approximately $37 and $22 thousand, which was
entirely related to MTI Instruments, for the years ended December 31, 2017 and 2016, respectively. Other Comprehensive Income The Company had no other comprehensive
income (loss) items for the years ended December 31, 2017 and 2016. Effect of Recent Accounting
Standards or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May 2014,
the FASB issued ASU 2014-09 (Revenue from Contracts with Customers (Topic 606)) and issued subsequent amendments to the initial
guidance in August 2015, March 2016, April 2016, May 2016 and December 2016 within ASU 2015-14, ASU 2016-08, ASU 2016-10,
ASU 2016-12 and ASU 2016-20, respectively (collectively, Topic 606) to clarify the principles for recognizing revenue and to develop
a common revenue standard for U.S. GAAP and International Financial Reporting Standards. Topic 606 supersedes nearly all existing
revenue recognition guidance under U.S. GAAP. Topic 606 is principles-based and provides a five-step model to determine when and
how revenue is recognized. It is possible more judgment and estimates may be required within the revenue recognition process than
are required under existing U.S. GAAP. The core principle is that a company should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as amended, will be effective for the
Company for annual and interim reporting periods beginning after December 15, 2017. The Company will adopt this standard in fiscal
2018. There will not be a material impact on our consolidated financial statements. In January
2016, the FASB issued ASU 2016-01 (Financial Instruments-Overall (Subtopic 825-10): Recognition and Measurement of Financial Assets
and Liabilities) the main objective of which is to enhance the reporting model for financial instruments to provide users of financial
statements with more decision-useful information and address certain aspects of recognition, measurement, presentation, and disclosure
of financial instruments. This standard will be effective for the Company for annual and interim reporting periods beginning on
or after December 15, 2017. The Company will adopt this standard in fiscal 2018. There will not be a material impact on our consolidated
financial statements. In February
2016, the FASB issued ASU 2016-02 (Leases (Topic 842)), which requires lessees to recognize a right-of-use asset and a lease liability
on their balance sheet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is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is standard maintains similar
accounting for lessors as under ASC 840, this standard reflects updates to, among other things, align with certain changes to
the lessee model. This standard will be effective for the Company for annual and interim reporting periods beginning on or after
December 15, 2018, and early adoption is permitted. Although we have not completed our assessment, we believe adoption of this
standard may have a significant impact on our consolidated balance sheets. However, we do not expect the adoption to change the
recognition, measurement or presentation of lease expense within our consolidated statements of operations or the consolidated
statements of cash flows. We currently expect that most of our operating lease commitments will be subject to the new standard
and recognized as operating lease liabilities and right-of-use assets upon our adoption of the standard, which will increase our
total assets and total liabilities that we report relative to such amounts prior to adoption. Information about our undiscounted
future lease payments and the timing of those payments is in Note 12, Commitments and Contingencie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standard will be effective for the Company for annual and
interim reporting periods beginning after December 15, 2017. using a retrospective
transition method to each period presented.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is standard will be effective for the Company for annual and interim reporting periods beginning after December 15,
2017. The Company will adopt this standard in fiscal 2018 prospectively to an award modified on or after the adoption date. There
will not be a material impact on our consolidated financial statements. Recently
Adopted Accounting Standards On January
1, 2017, we adopted ASU 2015-11 (Inventory (Topic 330): Simplifying the Measurement of Inventory), which applies to inventory
that is measured using first-in, first-out (FIFO) or average cost. As required by ASU 2015-11, we measure inventory that
is within scope at the lower of cost and net realizable value, which is the estimated selling prices in the ordinary course of
business, less reasonably predictable costs of completion, disposal and transportation. Subsequent measurement was unchanged
for inventory that is measured using last-in, last-out (LIFO). The Company adopted this standard on a prospective basis. The adoption
of this standard did not have a material impact on its consolidated financial statements. On January
1, 2017, we adopted ASU 2015-17 (Income Taxes (Topic 740): Balance Sheet Classification of Deferred Taxes). The amendments in
this standard require entities that present a classified balance sheet to classify all deferred tax liabilities and assets as
a noncurrent amount. The requirement that deferred tax liabilities and assets of a tax-paying component of an entity be offset
and presented as a single amount was not affected by the amendments in this standard. Additionally, the amendments in this standard
align the deferred income tax presentation with the requirements in International Accounting Standards (IAS) 1 (Presentation of
Financial Statements). The Company adopted this standard on a prospective basis. The adoption of this standard did not have a
material impact on the Company’s consolidated financial statements as its deferred tax assets and liabilities are currently
in a full valuation allowance. Prior periods were not retrospectively adjusted. On January
1, 2017, we adopted ASU 2016-09 (Compensation–Stock Compensation (Topic 718): Improvements to Employee Share-Based
Payment Accounting). As required by ASU 2016-09, all income tax effects of awards, including excess tax benefits, recognized on
stock-based compensation expense are reflected in the consolidated statements of operations as a component of the provision for
income taxes on a prospective basis. As required by ASU 2016-09, all tax related cash flows recognized on stock-based compensation
expense are classified as an operating activity in our consolidated statements of cash flows on a prospective basis. Accordingly,
prior periods have not been adjusted. Additionally, ASU 2016-09 allows companies to make a policy election to account for forfeitures
either upon occurrence or by estimating forfeitures. We have elected to continue estimating forfeitures expected to occur in order
to determine the amount of compensation cost to be recognized each period. See Note 6 for additional information. On January
1, 2017, we adopted ASU 2017-03 (Accounting Changes and Error Corrections (Topic 250) and Investments – Equity Method and
Joint Ventures (Topic 323); Amendments to SEC Paragraphs Pursuant to Staff Announcements at the September 22, 2016 and November
17, 2016 Emerging Issues Task Force (EITF) Meetings (SEC Update)), which amends certain topics of the ASC as defined in this ASU
and also adds an SEC paragraph and amends other topics pursuant to an SEC Staff Announcement made at the September 22, 2016 EITF
meeting. The adoption of this standard did not have a material impact on the Company’s consolidated financial statements.</t>
  </si>
  <si>
    <t>3. Accounts Receivable</t>
  </si>
  <si>
    <t>Receivables [Abstract]</t>
  </si>
  <si>
    <t>Accounts Receivable</t>
  </si>
  <si>
    <t xml:space="preserve">Accounts receivables consist of
the following at December 31:
(dollars
in thousands) 2017 2016
U.S. and
State Government $ 221 $ 103
Commercial 1,187 778
Allowance
for doubtful accounts (2 ) –
Total $ 1,406 $ 881 </t>
  </si>
  <si>
    <t>4. Inventories</t>
  </si>
  <si>
    <t>Inventory Disclosure [Abstract]</t>
  </si>
  <si>
    <t xml:space="preserve">Inventories consist of the following
at December 31:
(dollars
in thousands) 2017 2016
Finished
goods $ 214 $ 244
Work in process 174 143
Raw
materials 306 289
Total $ 694 $ 676 </t>
  </si>
  <si>
    <t>5. Property, Plant and Equipment</t>
  </si>
  <si>
    <t>Property, Plant and Equipment [Abstract]</t>
  </si>
  <si>
    <t>Property, Plant and Equipment</t>
  </si>
  <si>
    <t xml:space="preserve"> Property, plant and equipment
consist of the following at December 31:
(dollars in thousands) 2017 2016
Leasehold improvements $ 39 $ 39
Computers and related software 971 1,068
Machinery and equipment 881 892
Office furniture and fixtures 34 25
1,925 2,024
Less: Accumulated depreciation 1,741 1,864
$ 184 $ 160 Depreciation
expense was $81 thousand and $85 thousand for 2017 and 2016, respectively. Repairs and maintenance expense was $13 thousand and
$14 thousand for 2017 and 2016, respectively.</t>
  </si>
  <si>
    <t>6. Income Taxes</t>
  </si>
  <si>
    <t>Income Tax Disclosure [Abstract]</t>
  </si>
  <si>
    <t>Income Taxes</t>
  </si>
  <si>
    <t>The 2017
Tax Act was signed into law on December 22, 2017 and significantly revises the U.S. corporate income tax regime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The Company completed its determination of the accounting implications of the 2017 Tax Act on its tax accruals
and reasonably estimated the effects of the 2017 Tax Act and recorded provisional amounts in its financial statements as of December
31, 2017. The Company recorded a $7.2 million adjustment with a corresponding full valuation allowance adjustment to our net deferred
tax liabilities for the impact of the 2017 Tax Act. This amount is comprised of the remeasurement of federal net deferred tax
liabilities resulting from the permanent reduction in the U.S. statutory corporate tax rate to 21% from 35%. As the Company interprets
any additional guidance issued by the U.S. Treasury Department, the IRS, and other standard-setting bodies, the Company may make
adjustments to the provisional amounts. Those adjustments may materially impact our provision for income taxes in the period in
which the adjustments are made. The Company
adopted the provisions of accounting standard update (ASU) 2016-09 as of the beginning of the current fiscal year, which required
recognition through opening retained earnings of any pre-adoption date net operating loss (NOL) carryforwards from nonqualified
stock options for excess tax benefits that were not previously recognized because the related tax deduction had not reduced taxes
payable and other employee share-based payments, as well as recognition of all income tax effects from share-based payments arising
on or after January 1, 2017 (our adoption date) in income tax expense. As a result, the Company recognized through opening retained
earnings $1.3 million of pre-adoption date NOL carryforwards with remaining carryforward periods of more than 10 years (the corresponding
deferred tax asset is $457 thousand). The Company recorded a full valuation allowance for this deferred tax asset. In addition,
the Company realized windfall tax benefits of less than $1 thousand during the three months ended December 31, 2017 and September
30, 2017, shortfall tax expense of $19 thousand during the three months ended June 30, 2017 and windfall tax benefits of $2 thousand
during the three months ended March 31, 2017, which the Company recognized as discrete period income benefits and tax, accordingly,
as required by the ASU. Income tax benefit (expense) for
each of the years ended December 31 consists of the following:
(dollars in thousands) 2017 2016
Federal $ – $ 10
State (6 ) (1 )
Deferred – –
Total $ (6 ) $ 9 The significant
components of deferred income tax (expense) benefit from operations for each of the years ended December 31 consists of the following:
(dollars in thousands) 2017 2016
Deferred tax (expense) benefit $ (380 ) $ 240
Net operating loss carry forward (6,550 ) (120 )
Valuation allowance 6,930 (120 )
$ – $ – The Company’s
effective income tax rate from operations differed from the Federal statutory rate for each of the years ended December 31 as
follows:
2017 2016
Federal statutory tax rate 34 % (34 )%
Change in valuation allowance (1,179 ) 33
Change in tax rate 1,221 –
Expiration of stock option 4 2
Prior year tax adjustments and other (2 ) (4 )
Stock option windfall benefit (78 ) –
Other, net 1 1
Tax rate 1 % (2 )% Pre-tax income
(loss) was $588 thousand and $(368) thousand for 2017 and 2016, respectively. Deferred
Tax Assets: Deferred
tax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dollars in thousands) 2017 2016
Deferred tax assets:
Inventory valuation $ 61 $ 225
Inventory capitalization 1 2
Vacation pay 18 29
Warranty and other sale obligations 3 5
Allowance for related party note receivable 60 95
Other reserves and accruals – 24
Net operating loss 10,914 17,464
Property, plant and equipment (17 ) (17 )
Stock options 126 269
Research and development tax credit 450 450
Alternative minimum tax
credit 54 54
11,670 18,600
Valuation allowance (11,670 ) (18,600 )
Net deferred tax assets $ – $ –
As of December
31, 2017, the Company has approximately $450 thousand of research and development tax credit carry forwards, which begin to expire
in 2018, and approximately $54 thousand of alternative minimum tax credit carry forwards, which have no expiration date. Valuation
Allowance: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has recorded a full valuation allowance at December 31, 2017 and December 31, 2016 for its deferred tax assets. We will continue
to evaluate the ability to realize our deferred tax assets and related valuation allowance on a quarterly basis. The valuation
allowance at December 31, 2017 and 2016 was $11.7 million and $18.6 million, respectively. Activity in the valuation allowance
for deferred tax assets is as follows as of December 31:
(dollars in thousands) 2017 2016
Valuation allowance, beginning of year $ 18,600 $ 18,480
Change in federal tax rate (7,170 ) –
Allowance for accounts receivable – –
Allowance for related party note receivable 4 (16 )
Inventory (124 ) 128
Net operating income (loss) 2 (120 )
Property, plant and equipment (13 ) (20 )
Stock options 395 149
Other reserves and accruals (24 ) (1 )
Valuation allowance, end of year $ 11,670 $ 18,600 Net
operating losses : At December
31, 2017, the Company has unused Federal net operating loss carryforwards of approximately $52.0 million. Of these, approximately
$737 thousand will expire in 2020, with the remainder expiring through 2037. 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 Unrecognized
tax benefits: The unrecognized
tax benefits in accordance with accounting standards that address income taxes at December 31, 2017 and 2016 was $1.2 million.
These unrecognized tax benefits relate to former subsidiaries of the Company and a prior investment in a partnership. In future
periods, if $1.2 million of these unrecognized benefits become supportable, the Company may not recognize a change in its effective
tax rate as long as it remains in a partial valuation allowance position. Additionally, the Company does not have uncertain tax
positions that it expects will increase or decrease within twelve months of this reporting date. The Company recognizes interest
and penalties related to uncertain tax positions as a component of tax expense. The Company did not recognize any interest or
penalties in 2017 and 2016. The Company
files income tax returns, including returns for its subsidiaries, with federal and state jurisdictions. The Company is no longer
subject to IRS or NYS examinations for its federal and state returns for any periods prior to 2014, although carryforward attributes
that were generated prior to 2014 may still be adjusted upon examination by the IRS if they either have been or will be used in
a future period.</t>
  </si>
  <si>
    <t>7. Accrued Liabilities</t>
  </si>
  <si>
    <t>Payables and Accruals [Abstract]</t>
  </si>
  <si>
    <t>Accrued Liabilities</t>
  </si>
  <si>
    <t xml:space="preserve">Accrued liabilities consist of
the following at December 31:
(dollars
in thousands) 2017 2016
Salaries, wages and related expenses $ 288 $ 223
Liability to shareholders for previous acquisition 363 363
Legal and professional fees 111 128
Warranty and other sale obligations 14 14
Commissions 44 27
Other 93 151
$ 913 $ 906 </t>
  </si>
  <si>
    <t>8. Stockholders' Equity</t>
  </si>
  <si>
    <t>Equity [Abstract]</t>
  </si>
  <si>
    <t>Stockholders' Equity</t>
  </si>
  <si>
    <t xml:space="preserve">Common Stock The Company
has one class of common stock, par value $.01. Each share of the Company’s common stock is entitled to one vote on all matters
submitted to stockholders. As of December 31, 2017 and 2016 there were 9,363,482 and 9,010,643 shares of common stock issued and
outstanding, respectively. Reservation of Shares The Company has reserved common
shares for future issuance as follows as of December 31, 2017:
Stock options outstanding 766,339
Common stock available for future equity awards or issuance of options 68,661
Number of common shares reserved 835,000 </t>
  </si>
  <si>
    <t>9. Retirement Plan</t>
  </si>
  <si>
    <t>Retirement Benefits [Abstract]</t>
  </si>
  <si>
    <t>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 Effective January 1, 2017, Company matching
contributions are vested immediately. Company matching contributions were $83 thousand and $97 thousand for 2017 and 2016, respectively.
The Company may also make additional discretionary contributions in amounts as determined by management and the Board of Directors.
There were no additional discretionary contributions by the Company for the years 2017 or 2016.</t>
  </si>
  <si>
    <t>10. Income (Loss) per Share</t>
  </si>
  <si>
    <t>Earnings Per Share [Abstract]</t>
  </si>
  <si>
    <t>Income (Loss) per Share</t>
  </si>
  <si>
    <t>The following
table sets forth the reconciliation of the numerators and denominators of the basic and diluted per share computations for continuing
operations for the years ended December 31:
(dollars
in thousands, except shares) 2017 2016
Numerator:
Net income (loss) $ 582 $ (359 )
Denominator:
Basic EPS:
Common shares outstanding, beginning of period 9,010,643 5,258,883
Weighted average common shares issued during
the period 118,535 729,662
Denominator for basic earnings per common shares —
Weighted average common shares 9,129,178 5,988,545
Diluted EPS:
Common shares outstanding, beginning of period 9,010,643 5,258,883
Common stock equivalents – options 203,498 –
Weighted average common shares issued during
the period 118,535 729,662
Denominator for diluted earnings per common shares -
Weighted average common shares 9,332,676 5,988,545 Not included
in the computation of earnings per share, assuming dilution, for the year ended December 31, 2017, were options to purchase 271,589
shares of the Company’s common stock. These potentially dilutive items were excluded even though the average market price
of the common stock exceeded the exercise prices for a portion of the options because the calculation of incremental shares resulted
in an anti-dilutive effect. Not included
in the computation of earnings per share-assuming dilution for the year ended December 31, 2016 were options to purchase 1,142,339
shares of the Company’s common stock. These potentially dilutive items were excluded because the Company incurred a loss
during the periods and their inclusion would be anti-dilutive.</t>
  </si>
  <si>
    <t>11. Stock Based Compensation</t>
  </si>
  <si>
    <t>Disclosure of Compensation Related Costs, Share-based Payments [Abstract]</t>
  </si>
  <si>
    <t>Stock Based Compensation</t>
  </si>
  <si>
    <t xml:space="preserve">Stock-based
incentive awards are provided to employees and directors under the terms of the Company’s 2006 Equity Incentive Plan (2006
Plan), which was amended and restated effective June 30, 2011, September 16, 2009 and October 20, 2016, 2012 Equity Incentive
Plan (the 2012 Plan), which was amended and restated as of October 20, 2016, and 2014 Equity Incentive Plan (the 2014 Plan) (collectively,
the Plans). Awards under the Plans have generally included at-the-money options and restricted stock grants. Stock options
are awards which allow holders to purchase shares of the Company’s common stock at a fixed price. Stock options issued to
employees and non-employee members of the MTI Board of Directors generally vest at a rate of 25% on each of the first four anniversaries
of the date of the award. Certain options granted may be fully or partially exercisable immediately, may vest on other than a
four year schedule or vest upon attainment of specific performance criteria. Restricted stock awards generally vest one year after
the date of grant; however, certain awards may vest immediately or vest upon attainment of specific performance criteria. Option
exercise prices are generally equivalent to the closing market price of the Company’s common stock on the date of grant.
Unexercised options generally terminate either seven or ten years after date of grant. The 2006
Plan was adopted by the Company’s Board of Directors on March 16, 2006 and approved by stockholders on May 18, 2006. The
2006 Plan was amended and restated by the Board of Directors effective September 16, 2009, June 30, 2011 and October 20, 2016.
The September 16, 2009 amendment increased the initial aggregate number of 250,000 shares of common stock that may be awarded
or issued to 600,000, the June 30, 2011 amendment increased the aggregate number of shares of common stock that may be awarded
or issued under the 2006 Plan to 1,200,000, and the October 2016 amendment allowed for the award agreement or another agreement
entered into between the Company and the award grantee to vary the method of exercise of options issued under the 2006 Plan and
the provisions governing expiration of options or other awards under the 2006 Plan following termination of the award recipient.
The number of shares that may be awarded under the 2006 Plan and awards outstanding has been adjusted for stock splits and other
similar events. Under the 2006 Plan, the Board of Directors is authorized to issue stock options, stock appreciation rights, restricted
stock, and other stock-based incentives to officers, employees and others. In connection with seeking stockholder approval
of the 2012 Plan, the Company agreed not to make further awards under the 2006 Plan. The 2012
Plan was adopted by the Company’s Board of Directors on April 14, 2012 and approved by its stockholders on June 14, 2012.
The 2012 Plan was amended and restated by the Board of Directors effective October 20, 2016. The October 2016 amendment allowed
for the award agreement or another agreement entered into between the Company and the award grantee to vary the method of exercise
of options issued under the 2012 Plan and an agreement entered into between the Company and the award grantee to vary the provisions
governing expiration of options or other awards under the 2012 Plan following termination of the award recipient. The 2012 Plan
provides an initial aggregate number of 600,000 shares of common stock that may be awarded or issued. The number of shares that
may be awarded under the 2012 Plan and awards outstanding may be subject to adjustment on account of any recapitalization, reclassification,
stock split, reverse stock split and other dilutive changes in our common stock. Under the 2012 Plan, the Board of Directors is
authorized to issue stock options (incentive and nonqualified), stock appreciation rights, restricted stock, restricted stock
units and other stock-based awards to employees, officers, directors, consultants and advisors of the Company and its subsidiaries.
Incentive stock options may only be granted to employees of the Company and its subsidiaries. The 2014
Plan was adopted by the Company’s Board of Directors on March 12, 2014 and approved by its stockholders on June 11, 2014.
The 2014 Plan provides an initial aggregate number of 500,000 shares of common stock that may be awarded or issued. The number
of shares that may be awarded under the 2014 Plan and awards outstanding may be subject to adjustment on account of any stock
dividend, spin-off, stock split, reverse stock split, split-up, recapitalization, reclassification, reorganization, combination
or exchange of shares, merger, consolidation, liquidation, business combination, exchange of shares or the like. Under the 2014
Plan, the Board-appointed administrator of the 2014 Plan is authorized to issue stock options (incentive and nonqualified), stock
appreciation rights, restricted stock, restricted stock units, phantom stock, performance awards and other stock-based awards
to employees, officers and directors of, and other individuals providing bona fide services to or for, the Company or any affiliate
of the Company. Incentive stock options may only be granted to employees of the Company and its subsidiaries. In connection
with the sale of shares of common stock to Brookstone, the Company entered into an Option Exercise and Stock Transfer Restriction
Agreement (collectively, the Option and Transfer Agreements) with its Chief Executive Officer, its Chief Financial Officer and
each of its non-employee directors (collectively, the Insiders). The Option and Transfer Agreements amend the stock option
grant agreements between the Company and each Insider with respect to an option granted under, and modify the terms of any option
to purchase Common Stock held by each such Insider (collectively, Options) granted under, the Plans. The Option and Transfer
Agreements restrict the aggregate amount of shares of Common Stock for which the Insiders may exercise Options during calendar
years 2016, 2017, 2018 and 2019, and provide for a modified procedure for exercising Options in order to ensure the limit on the
aggregate amount of Options that may be exercised in any such year is not exceeded. Such amendments and modifications also
operate to, except with respect to the termination of Options in connection with an Insider’s termination of employment
or service in connection with misconduct as described in the Option and Transfer Agreements, (i) remove all references to an expiration
of the exercisability of such Options within a special, delineated time period following the termination of service to or employment
by the Company, and (ii) provide that all vested Options are exercisable by the Insider until default expiration under the applicable
Plan (i.e., ten years from the date of grant). If an Option and Transfer Agreement is terminated, the limitations on Option exercises
described above will terminate, but the exercisability of the Insider’s vested Options until default expiration under the
applicable Plan and stock option agreement (i.e., ten years from the date of grant) will survive indefinitely. No options
were granted during 2017. During 2016,
the Company granted options to purchase 261,000 shares of the Company’s common stock from the 2014 Plan, which generally
vest 25% on each of the first four anniversaries of the date of the award. The exercise price of these options is $0.78 per share
and was based on the closing market price of the Company’s common stock on the date of grant. Using a Black-Scholes Option
Pricing Model, the weighted average fair value of these options is $0.74 per share and was estimated at the date of grant. During 2016,
the Company granted options to purchase 2,000 shares of the Company’s common stock from the 2012 Plan, which generally vest
25% on each of the first four anniversaries of the date of the award. The exercise price of these options is $0.78 per share and
was based on the closing market price of the Company’s common stock on the date of grant. Using a Black-Scholes Option Pricing
Model, the weighted average fair value of these options is $0.74 per share and was estimated at the date of grant. Stock-based
compensation expense for the years ended December 31, 2017 and 2016 was generated from stock option awards. Stock options are
awards that allow holders to purchase shares of the Company’s common stock at a fixed price. Under the 2014 and 2012 Plans,
stock options issued to employees generally vest 25% over four years. Options issued to non-employee members of the MTI Board
of Directors generally vest 25% over four years. Certain options granted may be fully or partially exercisable immediately, may
vest on other than a four year schedule or vest upon attainment of specific performance criteria. Restricted stock awards generally
vest one year after the date of grant, although certain awards may vest immediately or vest upon attainment of specific performance
criteria. Option exercise prices are generally equivalent to the closing market value price of the Company’s common stock
on the date of grant. Unexercised options generally terminate ten years after date of grant. The Company
estimates the fair value of stock options using a Black-Scholes valuation model.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Company’s estimate of an expected
option term was calculated in accordance with the simplified method for calculating the expected term assumption. The following
table presents the weighted-average assumptions used for options granted under the 2014 Plan:
2016
Option term (years) 5.05
Volatility 171.91 %
Risk-free interest rate 1.52 %
Dividend yield 0 %
Weighted-average fair value per option granted $ 0.74 The following
table presents the weighted-average assumptions used for options granted under the 2012 Plan:
2016
Option term (years) 5.05
Volatility 171.91 %
Risk-free interest rate 1.52 %
Dividend yield 0 %
Weighted-average fair value per option granted $ 0.74 Share-based
compensation expense recognized in the Consolidated Statements of Operations is based on awards ultimately expected to vest, therefore,
awards are reduced for estimated forfeitures. The revised accounting standard requires forfeitures to be estimated at the time
of grant and revised, if necessary, in subsequent periods if actual forfeitures differ from those estimates. Total share-based compensation
expense, related to all of the Company’s share-based awards, recognized for the years ended December 31, was comprised as
follows:
2017 2016
(dollars in thousands, except eps)
Cost of product revenue $ – $ 3
Research and product development 2 45
Selling, general and administrative 39 401
Share-based compensation expense $ 41 $ 449
Impact on basic EPS $ 0.00 $ 0.08
Impact on diluted EPS $ 0.00 $ 0.08 Total unrecognized
compensation costs related to non-vested awards as of December 31, 2017 and December 31, 2016 is $4 thousand and $49 thousand,
respectively, and is expected to be recognized over a weighted-average remaining vesting period of approximately 0.48 years and
1.04 years, respectively. Presented
below is a summary of the Company’s stock option plans’ activity for the years ended December 31:
2017 2016
Shares under option, beginning 1,142,339 926,565
Granted – 263,000
Exercised (352,839 ) (12,161 )
Forfeited (10,000 ) (19,436 )
Expired/canceled (13,161 ) (15,629 )
Shares under option, ending 766,339 1,142,339
Options exercisable 748,839 1,043,214
Remaining shares available for granting of
options 68,661 45,500 The weighted average exercise
price for the Plans is as follows for each of the years ended December 31:
2017 2016
Shares under option, beginning $ 0.76 $ 0.77
Granted – $ 0.78
Exercised $ 0.61 $ 0.57
Forfeited $ 0.75 $ 0.89
Expired/canceled $ 1.08 $ 1.69
Shares under option, ending $ 0.82 $ 0.76
Options exercisable, ending $ 0.82 $ 0.75 The following table summarizes
information for options outstanding and exercisable for the Plans as of December 31, 2017:
Outstanding
Options Options
Exercisable
Exercise Price Range Number Weighted
Average Remaining Contractual Life Weighted Average Exercise Price Number Weighted Average Exercise Price
$0.29 - $1.15 618,839 5.95 $ 0.73 601,339 $ 0.72
$1.16 - $1.40 147,500 6.62 $ 1.22 147,500 $ 1.22
766,339 6.08 $ 0.82 748,839 $ 0.82 The aggregate
intrinsic value (i.e. the difference between the closing stock price and the price to be paid by the option holder to exercise
the option) is $183 thousand for the Company’s outstanding options and $183 thousand for the exercisable options as of December
31, 2017. The amounts are based on the Company’s closing stock price of $1.01 as of December 31, 2017. There were
no unvested restricted stock grants for the year ended December 31, 2017 and 2016. Non-vested
options activity is as follows for the year ended December 31:
2017 Options 2017
Weighted
Non-vested options balance, beginning January 1 99,125 $ 0.92
Non-vested options granted – –
Vested options (71,625 ) $ 0.91
Non-vested options forfeited (10,000 ) $ 0.75
Non-vested options balance, ending December 31 17,500 $ 1.05 </t>
  </si>
  <si>
    <t>12. Commitments and Contingencies</t>
  </si>
  <si>
    <t>Commitments and Contingencies Disclosure [Abstract]</t>
  </si>
  <si>
    <t>Commitments and Contingencies</t>
  </si>
  <si>
    <t>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Commitments: Leases The Company
and its subsidiary lease certain manufacturing, laboratory and office facilities. The lease provides for the Company to pay its
allocated share of insurance, taxes, maintenance and other costs of the leased property. Future minimum
rental payments required under non-cancelable operating leases (with initial or remaining lease terms in excess of one year) as
of December 31, 2017 are: $224 thousand in 2018; $209 thousand in 2019 and $3 thousand in 2020. As of December 31, 2017 and December
31, 2016, rent expense under all leases was $225 thousand and $231 thousand, respectively. Employment Agreement On May 5,
2017, the Company entered into an employment agreement with one employee. The agreement provides for an initial term ending December
31, 2018, and, unless either party provides written notice that the agreement will not be renewed, is renewed for an additional
year on December 31, 2018 and each subsequent December 31; such non-renewal may be for any or for no stated reason. The agreement
provides for certain payments upon termination of employment under certain circumstances. As of December 31, 2017, the Company’s
potential minimum obligation to this employee was approximately $198 thousand.</t>
  </si>
  <si>
    <t>13. Related Party Transactions</t>
  </si>
  <si>
    <t>Related Party Transactions [Abstract]</t>
  </si>
  <si>
    <t>Related Party Transactions</t>
  </si>
  <si>
    <t>MeOH
Power, Inc. The Company
records its investment in MeOH Power, Inc. using the equity method of accounting. The fair value of the Company’s interest
in MeOH Power, Inc. has been determined to be $0 as of December 31, 2017 and December 31, 2016, based on MeOH Power, Inc.’s
net position and expected cash flows. As of December 31, 2017, the Company retained its ownership of approximately 47.5% of MeOH
Power, Inc.’s outstanding common stock, or 75,049,937 shares. The number of shares of MeOH Power, Inc.’s common stock
authorized for issuance is 240,000,000 as of December 31, 2017. The Company previously held warrants to purchase 31,904,136 shares
of common stock of MeOH Power, Inc., which expired in December 2016. On December
18, 2013, MeOH Power, Inc. and the Company executed a Senior Demand Promissory Note (the Note) in the amount of $380 thousand
to secure the intercompany amounts due to the Company from MeOH Power, Inc. upon the deconsolidation of MeOH Power, Inc. Interest
accrues on the Note at the Prime Rate in effect on the first business day of the month, as published in the Wall Street Journal.
At the Company’s option, all or part of the principal and interest due on this Note may be converted to shares of common
stock of MeOH Power, Inc. at a rate of $0.07 per share. Interest began accruing on January 1, 2014. At December 31, 2013, the
Company recorded a full allowance against the Note. In 2014, $115 thousand was received from MeOH Power, Inc. in principle and
interest and an additional $20 thousand was released from the allowance in advance of a January 2015 payment from MeOH Power,
Inc. As of December 31, 2017 and December 31, 2016, $285 thousand and $275 thousand, respectively, of principal and interest are
available to convert into shares of common stock of MeOH Power, Inc. Any adjustments to the allowance are recorded as miscellaneous
expense during the period incurred. Legal
Services During the
years ended December 31, 2017 and December 31, 2016, the Company incurred $10 thousand and $80 thousand, respectively, to Couch
White, LLP for legal services associated with contract review. A partner at Couch White, LLP is an immediate family member of
one of our Directors.</t>
  </si>
  <si>
    <t>14. Geographic and Segment Information</t>
  </si>
  <si>
    <t>Segment Reporting [Abstract]</t>
  </si>
  <si>
    <t>Geographic and Segment Information</t>
  </si>
  <si>
    <t>The Company sells its products
on a worldwide basis with its principal markets listed in the table below where information on product revenue is summarized by
geographic area for the Company as a whole for each of the years ended December 31:
(dollars in thousands) 2017 2016
Product revenue:
United States $ 4,200 $ 4,774
Association of South East Asian Nations (ASEAN) 1,710 1,368
Europe, the Middle East and Africa (EMEA) 1,024 659
North America 123 205
South America 4 50
Total product revenue $ 7,061 $ 7,056 Revenues
are attributed to regions based on the location of customers. In 2017 and 2016, approximately 40.5% and 32.3%, respectively, of
our product revenues was from customers outside of the United States. Long-lived
assets of $184 thousand and $160 thousand at December 31, 2017 and 2016, respectively consist of property, plant and equipment
all located within the United States. At MTI Instruments,
the largest commercial customer in 2017 was a manufacturer of semiconductor equipment in Asia, which accounted for 10.0% of total
product revenue. In 2016, the largest commercial customer was an Asian distributor of our general instrumentation products, who
accounted for 8.1% of total product revenue. The U.S. Air Force continues to be the largest government customer, accounting for
20.1% and 18.1% of total product revenue in 2017 and 2016, respectively. The Company
operates in one segment and therefore segment information is not presented.</t>
  </si>
  <si>
    <t>15. Debt</t>
  </si>
  <si>
    <t>Debt Disclosure [Abstract]</t>
  </si>
  <si>
    <t>Debt</t>
  </si>
  <si>
    <t>During the
first quarter of 2016, we entered into discussions with Bank of America, N.A. (the Bank) to strengthen the Company’s then-existing
lines of credit and re-align their terms to be more consistent with our current business plan. During such discussions, the Bank
informed the Company that based on its results for 2015 it was not in compliance with certain financial covenants of the lines.
Since an agreement on new covenants could not be reached, the Company decided that the lines of credit could not be utilized and
therefore terminated them on March 24, 2016. There were no amounts outstanding under the credit facilities at the time of cancellation.</t>
  </si>
  <si>
    <t>16. Subsequent Events</t>
  </si>
  <si>
    <t>Subsequent Events [Abstract]</t>
  </si>
  <si>
    <t>On March
19, 2018, the Company filed a Form 15 with the Securities and Exchange Commission (“SEC”) terminating the registration
of MTI’s common stock, par value $0.01 per share (the “Common Stock”), thereby suspending its obligations to
file periodic and current reports and other filings with the SEC, including annual reports on Form 10-K and quarterly reports
on Form 10-Q for years beginning after December 31, 2017. The deregistration of the Common Stock is expected to result in significant
cost savings to MTI in the near term from the elimination of complying with SEC reporting requirements. Also, the deregistration
of the Common Stock will allow the Company to avoid the substantial additional costs associated with the compliance and auditing
requirements of the Securities Exchange Act of 1934, as amended, and to focus its resources on increasing long-term growth. Although
it will not be required to do so, following deregistration MTI plans to continue to provide stockholders with annual audited financial
statements and quarterly unaudited financial statements through the OTC Markets Group website.</t>
  </si>
  <si>
    <t>2. Accounting Policies (Policies)</t>
  </si>
  <si>
    <t>Principles of Consolidation</t>
  </si>
  <si>
    <t>Principles of Consolidation The consolidated
financial statements include the accounts of the Company and its wholly-owned subsidiary, MTI Instruments. All intercompany balances
and transactions are eliminated in consolidation.</t>
  </si>
  <si>
    <t>Use of Estimates</t>
  </si>
  <si>
    <t>Use of Estimates The consolidated
financial statements of the Company have been prepared in accordance with United States of America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Fair Value of Financial
Instruments The Company’s
financial instruments consist of cash, accounts receivable and accounts payable. The estimated fair values of these financial
instruments approximate their carrying values at December 31, 2017 and 2016. The estimated fair values have been determined through
information obtained from market sources, where available.</t>
  </si>
  <si>
    <t>Accounts Receivable and Allowance for Doubtful Accounts</t>
  </si>
  <si>
    <t>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t>
  </si>
  <si>
    <t>Inventories Inventories
are valued at the lower of cost (first-in, first-out) or net realizable value. The Company provides estimated inventory allowances
for excess, slow moving and obsolete inventory as well as inventory whose carrying value is in excess of net realizable value.</t>
  </si>
  <si>
    <t>Property, Plant, and Equipment</t>
  </si>
  <si>
    <t>Property, Plant, and Equipment Property, plant and equipment
are stated at cost and depreciated using the straight-line method over their estimated useful lives as follows:
Leasehold improvements Lesser of the life of the lease or the useful life of the improvement
Computers and related software 3 to 5 years
Machinery and equipment 3 to 10 years
Office furniture, equipment and fixtures 2 to 10 years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t>
  </si>
  <si>
    <t>Income Taxes Deferred
tax assets and liabilities are recognized for temporary differences between financial statement and income tax bases of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The Company
accounts for uncertain tax positions in accordance with accounting standards that address income taxes. The Company must recognize
in its financial statements the impact of a tax position, if that position is more likely than not to be sustained on an audit,
based on the technical merits of the position.</t>
  </si>
  <si>
    <t>Equity Method Investments</t>
  </si>
  <si>
    <t>Equity Method Investments The Company’s
consolidated net income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The Company’s proportionate share of the net income or loss of our equity method investee includes significant operating
and non-operating items recorded by our equity method investee. These items can have a significant impact on the amount
of equity income (loss), net in our consolidated statements of operations and our carrying value in that investment. The carrying
value of our equity method investment is also impacted by our proportionate share of items impacting the equity investee’s
accumulated other comprehensive income, if any.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Fair Value Measurement</t>
  </si>
  <si>
    <t xml:space="preserve">Fair Value Measurement The estimated
fair value of certain financial instruments, including cash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 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
  </si>
  <si>
    <t>Product Revenue</t>
  </si>
  <si>
    <t>Product Revenue Product revenue
is recognized when there is persuasive evidence of an arrangement, the collection of a fixed fee is probable or determinable,
and delivery of the product to the customer or distributor has occurred, at which time title generally is passed to the customer
or distributor. All of these generally occur upon shipment of the product. If the product requires specific customer acceptance
criteria, such as on-site customer acceptance and/or acceptance after install, then revenue is deferred until customer acceptance
occurs or the acceptance provisions lapse, unless the Company can objectively and reliably demonstrate that the criteria specified
in the acceptance provisions is satisfied. 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t>
  </si>
  <si>
    <t>Cost of Product Revenue</t>
  </si>
  <si>
    <t>Cost of Product Revenue Cost of product
revenue includes material, labor, overhead and shipping and handling costs.</t>
  </si>
  <si>
    <t>Deferred Revenue</t>
  </si>
  <si>
    <t>Deferred Revenue Deferred
revenue consists of billings to customers in advance of services performed, completed installation or customer acceptance. As
of December 31, 2017 and 2016, the Company had no deferred revenue.</t>
  </si>
  <si>
    <t>Warranty</t>
  </si>
  <si>
    <t>Warranty 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14 thousand and $14 thousand at December 31, 2017 and 2016, respectively.
Warranty expense was $13 thousand and $5 thousand for 2017 and 2016, respectively.</t>
  </si>
  <si>
    <t>Long-Lived Assets</t>
  </si>
  <si>
    <t>Long-Lived Assets 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17, the Company does not believe that any of its long-lived
assets have suffered any type of impairment that would require an adjustment to that asset’s recorded value.</t>
  </si>
  <si>
    <t>Cash and Cash Equivalents</t>
  </si>
  <si>
    <t>Cash and Cash Equivalents Cash and cash equivalents consist
of cash and highly liquid short-term investments with original maturities of less than three months.</t>
  </si>
  <si>
    <t>Net Income (Loss) per Share</t>
  </si>
  <si>
    <t>Net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for the periods presented
prior to the adoption of accounting standard update 2016-09 on January 1, 2017, if any, when the stock option is exercised are
assumed to be used to repurchase shares in the current period.</t>
  </si>
  <si>
    <t>Share-Based Payments</t>
  </si>
  <si>
    <t>Share-Based Payments The Company
accounts for stock based awards exchanged for employee service in accordance with th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using a Black Scholes valuation model. Stock-based
compensation expense is recorded in the lines titled “Cost of product revenue,” “Selling, general and administrative
expenses” and “Research and product development expense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 of Operations (if the deferred tax asset exceeds the tax deduction and no historical
pool of windfall tax benefits exists). Since the adoption of the revised accounting standard on share-based payments, no tax benefits
have been recognized related to share-based compensation since the Company has established a full valuation allowance to offset
all potential tax benefits associated with these deferred tax assets.</t>
  </si>
  <si>
    <t>Concentration of Credit Risk</t>
  </si>
  <si>
    <t>Concentration of Credit
Risk Financial
instruments that subject the Company to concentrations of credit risk principally consist of cash equivalents and trade accounts
receivable. The Company’s trade accounts receivable are primarily from sales to commercial customers, the U.S. government
and state agencies. The Company does not require collateral and has not historically experienced significant credit losses related
to receivables from individual customers or groups of customers in any particular industry or geographic area. In 2017 and 2016,
approximately 40.5% and 32.3%, respectively, of our product revenues was from customers outside of the United States. The Company
has cash deposits in excess of federally insured limits, but does not believe them to be at risk.</t>
  </si>
  <si>
    <t>Research and Development Costs</t>
  </si>
  <si>
    <t>Research and Development
Costs The Company
expenses research and development costs as incurred. The Company incurred research and development costs of approximately $1.1
million and $1.2 million, which was entirely related to MTI Instruments, for the years ended December 31, 2017 and 2016, respectively.</t>
  </si>
  <si>
    <t>Advertising Costs</t>
  </si>
  <si>
    <t>Advertising Costs The Company
expenses advertising costs as incurred. The Company incurred advertising costs of approximately $37 and $22 thousand, which was
entirely related to MTI Instruments, for the years ended December 31, 2017 and 2016, respectively.</t>
  </si>
  <si>
    <t>Other Comprehensive Income</t>
  </si>
  <si>
    <t>Other Comprehensive Income The Company had no other comprehensive
income (loss) items for the years ended December 31, 2017 and 2016.</t>
  </si>
  <si>
    <t>Effect of Recent Accounting Standards or Updates Not Yet Effective</t>
  </si>
  <si>
    <t>Effect of Recent Accounting
Standards or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May 2014,
the FASB issued ASU 2014-09 (Revenue from Contracts with Customers (Topic 606)) and issued subsequent amendments to the initial
guidance in August 2015, March 2016, April 2016, May 2016 and December 2016 within ASU 2015-14, ASU 2016-08, ASU 2016-10,
ASU 2016-12 and ASU 2016-20, respectively (collectively, Topic 606) to clarify the principles for recognizing revenue and to develop
a common revenue standard for U.S. GAAP and International Financial Reporting Standards. Topic 606 supersedes nearly all existing
revenue recognition guidance under U.S. GAAP. Topic 606 is principles-based and provides a five-step model to determine when and
how revenue is recognized. It is possible more judgment and estimates may be required within the revenue recognition process than
are required under existing U.S. GAAP. The core principle is that a company should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as amended, will be effective for the
Company for annual and interim reporting periods beginning after December 15, 2017. The Company will adopt this standard in fiscal
2018. There will not be a material impact on our consolidated financial statements. In January
2016, the FASB issued ASU 2016-01 (Financial Instruments-Overall (Subtopic 825-10): Recognition and Measurement of Financial Assets
and Liabilities) the main objective of which is to enhance the reporting model for financial instruments to provide users of financial
statements with more decision-useful information and address certain aspects of recognition, measurement, presentation, and disclosure
of financial instruments. This standard will be effective for the Company for annual and interim reporting periods beginning on
or after December 15, 2017. The Company will adopt this standard in fiscal 2018. There will not be a material impact on our consolidated
financial statements. In February
2016, the FASB issued ASU 2016-02 (Leases (Topic 842)), which requires lessees to recognize a right-of-use asset and a lease liability
on their balance sheet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is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is standard maintains similar
accounting for lessors as under ASC 840, this standard reflects updates to, among other things, align with certain changes to
the lessee model. This standard will be effective for the Company for annual and interim reporting periods beginning on or after
December 15, 2018, and early adoption is permitted. Although we have not completed our assessment, we believe adoption of this
standard may have a significant impact on our consolidated balance sheets. However, we do not expect the adoption to change the
recognition, measurement or presentation of lease expense within our consolidated statements of operations or the consolidated
statements of cash flows. We currently expect that most of our operating lease commitments will be subject to the new standard
and recognized as operating lease liabilities and right-of-use assets upon our adoption of the standard, which will increase our
total assets and total liabilities that we report relative to such amounts prior to adoption. Information about our undiscounted
future lease payments and the timing of those payments is in Note 12, Commitments and Contingencie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standard will be effective for the Company for annual and
interim reporting periods beginning after December 15, 2017. using a retrospective
transition method to each period presented.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is standard will be effective for the Company for annual and interim reporting periods beginning after December 15,
2017. The Company will adopt this standard in fiscal 2018 prospectively to an award modified on or after the adoption date. There
will not be a material impact on our consolidated financial statements.</t>
  </si>
  <si>
    <t>Recently Adopted Accounting Standards</t>
  </si>
  <si>
    <t>Recently
Adopted Accounting Standards On January
1, 2017, we adopted ASU 2015-11 (Inventory (Topic 330): Simplifying the Measurement of Inventory), which applies to inventory
that is measured using first-in, first-out (FIFO) or average cost. As required by ASU 2015-11, we measure inventory that
is within scope at the lower of cost and net realizable value, which is the estimated selling prices in the ordinary course of
business, less reasonably predictable costs of completion, disposal and transportation. Subsequent measurement was unchanged
for inventory that is measured using last-in, last-out (LIFO). The Company adopted this standard on a prospective basis. The adoption
of this standard did not have a material impact on its consolidated financial statements. On January
1, 2017, we adopted ASU 2015-17 (Income Taxes (Topic 740): Balance Sheet Classification of Deferred Taxes). The amendments in
this standard require entities that present a classified balance sheet to classify all deferred tax liabilities and assets as
a noncurrent amount. The requirement that deferred tax liabilities and assets of a tax-paying component of an entity be offset
and presented as a single amount was not affected by the amendments in this standard. Additionally, the amendments in this standard
align the deferred income tax presentation with the requirements in International Accounting Standards (IAS) 1 (Presentation of
Financial Statements). The Company adopted this standard on a prospective basis. The adoption of this standard did not have a
material impact on the Company’s consolidated financial statements as its deferred tax assets and liabilities are currently
in a full valuation allowance. Prior periods were not retrospectively adjusted. On January
1, 2017, we adopted ASU 2016-09 (Compensation–Stock Compensation (Topic 718): Improvements to Employee Share-Based
Payment Accounting). As required by ASU 2016-09, all income tax effects of awards, including excess tax benefits, recognized on
stock-based compensation expense are reflected in the consolidated statements of operations as a component of the provision for
income taxes on a prospective basis. As required by ASU 2016-09, all tax related cash flows recognized on stock-based compensation
expense are classified as an operating activity in our consolidated statements of cash flows on a prospective basis. Accordingly,
prior periods have not been adjusted. Additionally, ASU 2016-09 allows companies to make a policy election to account for forfeitures
either upon occurrence or by estimating forfeitures. We have elected to continue estimating forfeitures expected to occur in order
to determine the amount of compensation cost to be recognized each period. See Note 6 for additional information. On January
1, 2017, we adopted ASU 2017-03 (Accounting Changes and Error Corrections (Topic 250) and Investments – Equity Method and
Joint Ventures (Topic 323); Amendments to SEC Paragraphs Pursuant to Staff Announcements at the September 22, 2016 and November
17, 2016 Emerging Issues Task Force (EITF) Meetings (SEC Update)), which amends certain topics of the ASC as defined in this ASU
and also adds an SEC paragraph and amends other topics pursuant to an SEC Staff Announcement made at the September 22, 2016 EITF
meeting. The adoption of this standard did not have a material impact on the Company’s consolidated financial statements.</t>
  </si>
  <si>
    <t>2. Accounting Policies (Tables)</t>
  </si>
  <si>
    <t>Schedule of Useful Lives</t>
  </si>
  <si>
    <t xml:space="preserve">Leasehold improvements Lesser of the life of the lease or the useful life of the improvement
Computers and related software 3 to 5 years
Machinery and equipment 3 to 10 years
Office furniture, equipment and fixtures 2 to 10 years </t>
  </si>
  <si>
    <t>3. Accounts Receivables (Tables)</t>
  </si>
  <si>
    <t>Schedule of accounts receivables</t>
  </si>
  <si>
    <t xml:space="preserve">(dollars
in thousands) 2017 2016
U.S. and
State Government $ 221 $ 103
Commercial 1,187 778
Allowance
for doubtful accounts (2 ) –
Total $ 1,406 $ 881 </t>
  </si>
  <si>
    <t>4. Inventories (Tables)</t>
  </si>
  <si>
    <t>Schedule of inventory</t>
  </si>
  <si>
    <t xml:space="preserve">(dollars
in thousands) 2017 2016
Finished
goods $ 214 $ 244
Work in process 174 143
Raw
materials 306 289
Total $ 694 $ 676 </t>
  </si>
  <si>
    <t>5. Property, Plant and Equipment (Tables)</t>
  </si>
  <si>
    <t>Schedule of Property, Plant and Equipment</t>
  </si>
  <si>
    <t xml:space="preserve">(dollars in thousands) 2017 2016
Leasehold improvements $ 39 $ 39
Computers and related software 971 1,068
Machinery and equipment 881 892
Office furniture and fixtures 34 25
1,925 2,024
Less: Accumulated depreciation 1,741 1,864
$ 184 $ 160 </t>
  </si>
  <si>
    <t>6. Income Taxes (Tables)</t>
  </si>
  <si>
    <t>Schedule of income tax expense</t>
  </si>
  <si>
    <t xml:space="preserve">(dollars in thousands) 2017 2016
Federal $ – $ 10
State (6 ) (1 )
Deferred – –
Total $ (6 ) $ 9 </t>
  </si>
  <si>
    <t>Schedule of deferred income tax expense</t>
  </si>
  <si>
    <t xml:space="preserve">(dollars in thousands) 2017 2016
Deferred tax (expense) benefit $ (380 ) $ 240
Net operating loss carry forward (6,550 ) (120 )
Valuation allowance 6,930 (120 )
$ – $ – </t>
  </si>
  <si>
    <t>Schedule of effective income tax rate</t>
  </si>
  <si>
    <t>2017 2016
Federal statutory tax rate 34 % (34 )%
Change in valuation allowance (1,179 ) 33
Change in tax rate 1,221 –
Expiration of stock option 4 2
Prior year tax adjustments and other (2 ) (4 )
Stock option windfall benefit (78 ) –
Other, net 1 1
Tax rate 1 % (2 )%</t>
  </si>
  <si>
    <t>Schedule of deferred tax assets</t>
  </si>
  <si>
    <t xml:space="preserve">(dollars in thousands) 2017 2016
Deferred tax assets:
Inventory valuation $ 61 $ 225
Inventory capitalization 1 2
Vacation pay 18 29
Warranty and other sale obligations 3 5
Allowance for related party note receivable 60 95
Other reserves and accruals – 24
Net operating loss 10,914 17,464
Property, plant and equipment (17 ) (17 )
Stock options 126 269
Research and development tax credit 450 450
Alternative minimum tax
credit 54 54
11,670 18,600
Valuation allowance (11,670 ) (18,600 )
Net deferred tax assets $ – $ – </t>
  </si>
  <si>
    <t>Schedule of deferred tax asset valuation allowance</t>
  </si>
  <si>
    <t xml:space="preserve">(dollars in thousands) 2017 2016
Valuation allowance, beginning of year $ 18,600 $ 18,480
Change in federal tax rate (7,170 ) –
Allowance for accounts receivable – –
Allowance for related party note receivable 4 (16 )
Inventory (124 ) 128
Net operating income (loss) 2 (120 )
Property, plant and equipment (13 ) (20 )
Stock options 395 149
Other reserves and accruals (24 ) (1 )
Valuation allowance, end of year $ 11,670 $ 18,600 </t>
  </si>
  <si>
    <t>7. Accrued Liabilities (Tables)</t>
  </si>
  <si>
    <t>Schedule of accrued liabilities</t>
  </si>
  <si>
    <t xml:space="preserve">(dollars
in thousands) 2017 2016
Salaries, wages and related expenses $ 288 $ 223
Liability to shareholders for previous acquisition 363 363
Legal and professional fees 111 128
Warranty and other sale obligations 14 14
Commissions 44 27
Other 93 151
$ 913 $ 906 </t>
  </si>
  <si>
    <t>8. Stockholders' Equity (Tables)</t>
  </si>
  <si>
    <t>Schedule of reserved common shares for future issuance</t>
  </si>
  <si>
    <t xml:space="preserve">Stock options outstanding 766,339
Common stock available for future equity awards or issuance of options 68,661
Number of common shares reserved 835,000 </t>
  </si>
  <si>
    <t>10. Income (Loss) per Share (Tables)</t>
  </si>
  <si>
    <t>Reconciliation of earnings (loss) per share</t>
  </si>
  <si>
    <t xml:space="preserve">(dollars
in thousands, except shares) 2017 2016
Numerator:
Net income (loss) $ 582 $ (359 )
Denominator:
Basic EPS:
Common shares outstanding, beginning of period 9,010,643 5,258,883
Weighted average common shares issued during
the period 118,535 729,662
Denominator for basic earnings per common shares —
Weighted average common shares 9,129,178 5,988,545
Diluted EPS:
Common shares outstanding, beginning of period 9,010,643 5,258,883
Common stock equivalents – options 203,498 –
Weighted average common shares issued during
the period 118,535 729,662
Denominator for diluted earnings per common shares -
Weighted average common shares 9,332,676 5,988,545 </t>
  </si>
  <si>
    <t>11. Stock Based Compensation (Tables)</t>
  </si>
  <si>
    <t>Weighted average assumptions table</t>
  </si>
  <si>
    <t xml:space="preserve"> The following
table presents the weighted-average assumptions used for options granted under the 2014 Plan:
2016
Option term (years) 5.05
Volatility 171.91 %
Risk-free interest rate 1.52 %
Dividend yield 0 %
Weighted-average fair value per option granted $ 0.74 The following
table presents the weighted-average assumptions used for options granted under the 2012 Plan:
2016
Option term (years) 5.05
Volatility 171.91 %
Risk-free interest rate 1.52 %
Dividend yield 0 %
Weighted-average fair value per option granted $ 0.74 </t>
  </si>
  <si>
    <t>Allocation of share based compensation table</t>
  </si>
  <si>
    <t xml:space="preserve">2017 2016
(dollars in thousands, except eps)
Cost of product revenue $ – $ 3
Research and product development 2 45
Selling, general and administrative 39 401
Share-based compensation expense $ 41 $ 449
Impact on basic EPS $ 0.00 $ 0.08
Impact on diluted EPS $ 0.00 $ 0.08 </t>
  </si>
  <si>
    <t>Stock option activity table</t>
  </si>
  <si>
    <t xml:space="preserve">2017 2016
Shares under option, beginning 1,142,339 926,565
Granted – 263,000
Exercised (352,839 ) (12,161 )
Forfeited (10,000 ) (19,436 )
Expired/canceled (13,161 ) (15,629 )
Shares under option, ending 766,339 1,142,339
Options exercisable 748,839 1,043,214
Remaining shares available for granting of
options 68,661 45,500
2017 2016
Shares under option, beginning $ 0.76 $ 0.77
Granted – $ 0.78
Exercised $ 0.61 $ 0.57
Forfeited $ 0.75 $ 0.89
Expired/canceled $ 1.08 $ 1.69
Shares under option, ending $ 0.82 $ 0.76
Options exercisable, ending $ 0.82 $ 0.75 </t>
  </si>
  <si>
    <t>Weighted average exercise price table</t>
  </si>
  <si>
    <t xml:space="preserve">Outstanding
Options Options
Exercisable
Exercise Price Range Number Weighted
Average Remaining Contractual Life Weighted Average Exercise Price Number Weighted Average Exercise Price
$0.29 - $1.15 618,839 5.95 $ 0.73 601,339 $ 0.72
$1.16 - $1.40 147,500 6.62 $ 1.22 147,500 $ 1.22
766,339 6.08 $ 0.82 748,839 $ 0.82 </t>
  </si>
  <si>
    <t>Schedule of non-vested options</t>
  </si>
  <si>
    <t xml:space="preserve">2017 Options 2017
Weighted
Non-vested options balance, beginning January 1 99,125 $ 0.92
Non-vested options granted – –
Vested options (71,625 ) $ 0.91
Non-vested options forfeited (10,000 ) $ 0.75
Non-vested options balance, ending December 31 17,500 $ 1.05 </t>
  </si>
  <si>
    <t>14. Geographic and Segment Information (Tables)</t>
  </si>
  <si>
    <t>Revenue by geographic area</t>
  </si>
  <si>
    <t xml:space="preserve">(dollars in thousands) 2017 2016
Product revenue:
United States $ 4,200 $ 4,774
Association of South East Asian Nations (ASEAN) 1,710 1,368
Europe, the Middle East and Africa (EMEA) 1,024 659
North America 123 205
South America 4 50
Total product revenue $ 7,061 $ 7,056 </t>
  </si>
  <si>
    <t>1. Nature of Operations (Details Narrative) - USD ($) $ in Thousands</t>
  </si>
  <si>
    <t>Dec. 31, 2015</t>
  </si>
  <si>
    <t>Working capital</t>
  </si>
  <si>
    <t>2. Accounting Policies (Details - Useful lives)</t>
  </si>
  <si>
    <t>Leasehold Improvements [Member]</t>
  </si>
  <si>
    <t>Useful live</t>
  </si>
  <si>
    <t>Lesser of the life of the lease or the useful life of the improvement</t>
  </si>
  <si>
    <t>Computer and related software [Member]</t>
  </si>
  <si>
    <t>3 to 5 years</t>
  </si>
  <si>
    <t>Machinery and Equipment [Member]</t>
  </si>
  <si>
    <t>3 to 10 years</t>
  </si>
  <si>
    <t>Office furniture, equpment and fixtures [Member]</t>
  </si>
  <si>
    <t>2 to 10 years</t>
  </si>
  <si>
    <t>2. Accounting Policies (Details Narrative) - USD ($) $ in Thousands</t>
  </si>
  <si>
    <t>Deferred revenue</t>
  </si>
  <si>
    <t>Warranty liability</t>
  </si>
  <si>
    <t>Warranty expense</t>
  </si>
  <si>
    <t>Research and development expense</t>
  </si>
  <si>
    <t>Advertising expense</t>
  </si>
  <si>
    <t>Sales Revenue, Net [Member] | Outside United States [Member]</t>
  </si>
  <si>
    <t>Concentration percentage</t>
  </si>
  <si>
    <t>40.50%</t>
  </si>
  <si>
    <t>32.30%</t>
  </si>
  <si>
    <t>3. Accounts Receivable (Details) - USD ($) $ in Thousands</t>
  </si>
  <si>
    <t>Accounts, Notes, Loans and Financing Receivable [Line Items]</t>
  </si>
  <si>
    <t>Allowance for doubtful accounts</t>
  </si>
  <si>
    <t>Accounts receivable, net</t>
  </si>
  <si>
    <t>U.S. and State Government [Member]</t>
  </si>
  <si>
    <t>Accounts receivable, gross</t>
  </si>
  <si>
    <t>Commercial [Member]</t>
  </si>
  <si>
    <t>4. Inventories (Details) - USD ($) $ in Thousands</t>
  </si>
  <si>
    <t>Finished goods</t>
  </si>
  <si>
    <t>Work in process</t>
  </si>
  <si>
    <t>Raw materials</t>
  </si>
  <si>
    <t>5. Property, Plant and Equipment (Details) - USD ($) $ in Thousands</t>
  </si>
  <si>
    <t>Property, Plant and Equipment [Line Items]</t>
  </si>
  <si>
    <t>Property, plant and equipment, gross</t>
  </si>
  <si>
    <t>Less: Accumulated depreciation</t>
  </si>
  <si>
    <t>Leasehold improvements [Member]</t>
  </si>
  <si>
    <t>Computers and related software [Member]</t>
  </si>
  <si>
    <t>Machinery and equipment [Member]</t>
  </si>
  <si>
    <t>Office furniture and fixtures [Member]</t>
  </si>
  <si>
    <t>5. Property, Plant and Equipment (Details Narrative) - USD ($) $ in Thousands</t>
  </si>
  <si>
    <t>Depreciation expense</t>
  </si>
  <si>
    <t>Repairs and maintenance expense</t>
  </si>
  <si>
    <t>6. Income Taxes (Details - Income tax expense) - USD ($) $ in Thousands</t>
  </si>
  <si>
    <t>Federal</t>
  </si>
  <si>
    <t>State</t>
  </si>
  <si>
    <t>Deferred income tax (expense) benefit</t>
  </si>
  <si>
    <t>Income tax benefit (expense)</t>
  </si>
  <si>
    <t>6. Income Taxes (Details - Deferred income tax expense) - USD ($) $ in Thousands</t>
  </si>
  <si>
    <t>Deferred tax benefit (expense)</t>
  </si>
  <si>
    <t>Net operating loss carry forward</t>
  </si>
  <si>
    <t>Valuation allowance</t>
  </si>
  <si>
    <t>6. Income Taxes (Details - Effective income tax rate)</t>
  </si>
  <si>
    <t>Federal statutory tax rate</t>
  </si>
  <si>
    <t>(34.00%)</t>
  </si>
  <si>
    <t>Change in valuation allowance</t>
  </si>
  <si>
    <t>(1179.00%)</t>
  </si>
  <si>
    <t>33.00%</t>
  </si>
  <si>
    <t>Change in tax rate</t>
  </si>
  <si>
    <t>1221.00%</t>
  </si>
  <si>
    <t>0.00%</t>
  </si>
  <si>
    <t>Expiration of stock option</t>
  </si>
  <si>
    <t>4.00%</t>
  </si>
  <si>
    <t>2.00%</t>
  </si>
  <si>
    <t>Prior year tax adjustments and other</t>
  </si>
  <si>
    <t>(2.00%)</t>
  </si>
  <si>
    <t>(4.00%)</t>
  </si>
  <si>
    <t>Stock option windfall benefit</t>
  </si>
  <si>
    <t>(78.00%)</t>
  </si>
  <si>
    <t>Other, net</t>
  </si>
  <si>
    <t>1.00%</t>
  </si>
  <si>
    <t>Tax rate</t>
  </si>
  <si>
    <t>6. Income Taxes (Details - Deferred tax assets) - USD ($) $ in Thousands</t>
  </si>
  <si>
    <t>Current deferred tax assets:</t>
  </si>
  <si>
    <t>Inventory valuation</t>
  </si>
  <si>
    <t>Inventory capitalization</t>
  </si>
  <si>
    <t>Vacation pay</t>
  </si>
  <si>
    <t>Warranty and other sale obligations</t>
  </si>
  <si>
    <t>Allowance for related party note receivable</t>
  </si>
  <si>
    <t>Other reserves and accruals</t>
  </si>
  <si>
    <t>Net operating loss</t>
  </si>
  <si>
    <t>Property, plant and equipment</t>
  </si>
  <si>
    <t>Stock options</t>
  </si>
  <si>
    <t>Research and development tax credit</t>
  </si>
  <si>
    <t>Alternative minimum tax credit</t>
  </si>
  <si>
    <t>Deferred tax assets, gross</t>
  </si>
  <si>
    <t>Net deferred tax assets</t>
  </si>
  <si>
    <t>6. Income Taxes (Details - Valuation allowance) - USD ($) $ in Thousands</t>
  </si>
  <si>
    <t>Valuation allowance, beginning of year</t>
  </si>
  <si>
    <t>Change in federal tax rate</t>
  </si>
  <si>
    <t>Allowance for accounts receivable</t>
  </si>
  <si>
    <t>Inventory</t>
  </si>
  <si>
    <t>Net operating income (loss)</t>
  </si>
  <si>
    <t>Valuation allowance, end of year</t>
  </si>
  <si>
    <t>6. Income Taxes (Details Narrative) - USD ($) $ in Thousands</t>
  </si>
  <si>
    <t>3 Months Ended</t>
  </si>
  <si>
    <t>Mar. 31, 2017</t>
  </si>
  <si>
    <t>Valuation allowance change in federal tax rate</t>
  </si>
  <si>
    <t>Retained earnings affect of change in tax law</t>
  </si>
  <si>
    <t>Deferred tax asset from change in tax law</t>
  </si>
  <si>
    <t>Shortfall tax expense</t>
  </si>
  <si>
    <t>Windfall tax benefit</t>
  </si>
  <si>
    <t>Pre-tax income (loss)</t>
  </si>
  <si>
    <t>Tax credit expiration date</t>
  </si>
  <si>
    <t>Dec. 31,
		2018</t>
  </si>
  <si>
    <t>Net operating loss carryforward</t>
  </si>
  <si>
    <t>Unrecognized tax benefits</t>
  </si>
  <si>
    <t>Expires 2020 [Member]</t>
  </si>
  <si>
    <t>Net operating loss carryforward expiration date</t>
  </si>
  <si>
    <t>Dec. 31,
		2020</t>
  </si>
  <si>
    <t>Expires 2037 [Member]</t>
  </si>
  <si>
    <t>Dec. 31,
		2037</t>
  </si>
  <si>
    <t>7. Accrued Liabilities (Details) - USD ($) $ in Thousands</t>
  </si>
  <si>
    <t>Salaries, wages and related expenses</t>
  </si>
  <si>
    <t>Liability to shareholders for previous acquisition</t>
  </si>
  <si>
    <t>Legal and professional fees</t>
  </si>
  <si>
    <t>Commissions</t>
  </si>
  <si>
    <t>Other</t>
  </si>
  <si>
    <t>8. Stockholders' Equity (Details) - shares</t>
  </si>
  <si>
    <t>Stock options outstanding</t>
  </si>
  <si>
    <t>Common stock available for future equity awards or issuance of options</t>
  </si>
  <si>
    <t>Number of common shares reserved</t>
  </si>
  <si>
    <t>8. Stockholders' Equity (Details Narrative) - $ / shares</t>
  </si>
  <si>
    <t>Common stock par value (in dollars per share)</t>
  </si>
  <si>
    <t>Common stock shares issued</t>
  </si>
  <si>
    <t>Common stock shares outstanding</t>
  </si>
  <si>
    <t>9. Retirement Plan (Details Narrative) - USD ($) $ in Thousands</t>
  </si>
  <si>
    <t>Company matching contributions to pension plan</t>
  </si>
  <si>
    <t>10. Income (Loss) per Share (Details) - USD ($) $ in Thousands</t>
  </si>
  <si>
    <t>Numerator:</t>
  </si>
  <si>
    <t>Basic EPS:</t>
  </si>
  <si>
    <t>Common shares outstanding, beginning of period</t>
  </si>
  <si>
    <t>Weighted average common shares issued during the period</t>
  </si>
  <si>
    <t>Denominator for basic earnings per common shares - Weighted average common shares</t>
  </si>
  <si>
    <t>Diluted EPS:</t>
  </si>
  <si>
    <t>Common stock equivalents - options</t>
  </si>
  <si>
    <t>Denominator for diluted earnings per common shares - Weighted average common shares</t>
  </si>
  <si>
    <t>10. Income (Loss) per Share (Details Narrative) - shares</t>
  </si>
  <si>
    <t>Potentially dilutive securities</t>
  </si>
  <si>
    <t>11. Stock Based Compensation (Details - Assumptions)</t>
  </si>
  <si>
    <t>Dec. 31, 2017$ / shares</t>
  </si>
  <si>
    <t>2014 Equity Incentive Plan [Member]</t>
  </si>
  <si>
    <t>Share-based Compensation Arrangement by Share-based Payment Award [Line Items]</t>
  </si>
  <si>
    <t>Option term (years)</t>
  </si>
  <si>
    <t>5 years 18 days</t>
  </si>
  <si>
    <t>Volatility</t>
  </si>
  <si>
    <t>171.91%</t>
  </si>
  <si>
    <t>Risk-free interest rate</t>
  </si>
  <si>
    <t>1.52%</t>
  </si>
  <si>
    <t>Dividend yield</t>
  </si>
  <si>
    <t>Weighted-average fair value per option granted</t>
  </si>
  <si>
    <t>2012 Equity Incentive Plan [Member]</t>
  </si>
  <si>
    <t>11. Stock Based Compensation (Details - Share Based Compensation) - USD ($) $ / shares in Units, $ in Thousands</t>
  </si>
  <si>
    <t>Share-based compensation expense</t>
  </si>
  <si>
    <t>Impact on basic EPS</t>
  </si>
  <si>
    <t>Impact on diluted EPS</t>
  </si>
  <si>
    <t>Cost of product revenue [Member]</t>
  </si>
  <si>
    <t>Research and product development [Member]</t>
  </si>
  <si>
    <t>Selling, general and administrative [Member]</t>
  </si>
  <si>
    <t>11. Stock Based Compensation (Details - Option activity) - $ / shares</t>
  </si>
  <si>
    <t>Share-based Compensation Arrangement by Share-based Payment Award, Options, Outstanding [Roll Forward]</t>
  </si>
  <si>
    <t>Shares under option, beginning</t>
  </si>
  <si>
    <t>Granted</t>
  </si>
  <si>
    <t>Exercised</t>
  </si>
  <si>
    <t>Forfeited</t>
  </si>
  <si>
    <t>Expired/canceled</t>
  </si>
  <si>
    <t>Shares under option, ending</t>
  </si>
  <si>
    <t>Options exercisable</t>
  </si>
  <si>
    <t>Remaining shares available for granting of options</t>
  </si>
  <si>
    <t>Share-based Compensation Arrangement by Share-based Payment Award, Options, Outstanding, Weighted Average Exercise Price [Roll Forward]</t>
  </si>
  <si>
    <t>Weighted average exercise price under option, beginning</t>
  </si>
  <si>
    <t>$ .77</t>
  </si>
  <si>
    <t>Weighted average exercise price under option, ending</t>
  </si>
  <si>
    <t>Weighted average exercise price under option exercisable, ending</t>
  </si>
  <si>
    <t>11. Stock Based Compensation (Details - Options by Exercise price)</t>
  </si>
  <si>
    <t>Dec. 31, 2017$ / sharesshares</t>
  </si>
  <si>
    <t>Outstanding Options, Number | shares</t>
  </si>
  <si>
    <t>Outstanding Options, Weighted Average Remaining Contractual Life</t>
  </si>
  <si>
    <t>6 years 29 days</t>
  </si>
  <si>
    <t>Outstanding Options, Weighted Average Exercise Price | $ / shares</t>
  </si>
  <si>
    <t>Options Exercisable, Number | shares</t>
  </si>
  <si>
    <t>Options Exercisable, Weighted Average Exercise Price | $ / shares</t>
  </si>
  <si>
    <t>$0.29-$1.15 [Member]</t>
  </si>
  <si>
    <t>5 years 11 months 12 days</t>
  </si>
  <si>
    <t>$1.16-$1.40 [Member]</t>
  </si>
  <si>
    <t>6 years 7 months 13 days</t>
  </si>
  <si>
    <t>11. Stock Based Compensation (Details - Nonvested options) - $ / shares</t>
  </si>
  <si>
    <t>Share-based Compensation Arrangement by Share-based Payment Award, Options, Nonvested, Number of Shares [Roll Forward]</t>
  </si>
  <si>
    <t>Non-vested options balance, beginning</t>
  </si>
  <si>
    <t>Non-vested options granted</t>
  </si>
  <si>
    <t>Vested options</t>
  </si>
  <si>
    <t>Non-vested options forfeited</t>
  </si>
  <si>
    <t>Non-vested options balance, ending</t>
  </si>
  <si>
    <t>Share-based Compensation Arrangement by Share-based Payment Award, Options, Nonvested, Weighted Average Grant Date Fair Value [Roll Forward]</t>
  </si>
  <si>
    <t>Weighted Average Exercise Price, Non-vested options balance, beginning</t>
  </si>
  <si>
    <t>Weighted Average Exercise Price, Non-vested options balance, ending</t>
  </si>
  <si>
    <t>11. Stock Based Compensation (Details Narrative) - USD ($) $ / shares in Units, $ in Thousands</t>
  </si>
  <si>
    <t>Number of option shares granted</t>
  </si>
  <si>
    <t>Weighted average exercise price shares granted (in dollars per share)</t>
  </si>
  <si>
    <t>Total unrecognized compensation costs</t>
  </si>
  <si>
    <t>Weighted-average remaining vesting period</t>
  </si>
  <si>
    <t>5 months 23 days</t>
  </si>
  <si>
    <t>1 year 14 days</t>
  </si>
  <si>
    <t>Aggregate intrinsic value of outstanding options</t>
  </si>
  <si>
    <t>Aggregate intrinsic value of options exercisable</t>
  </si>
  <si>
    <t>Share price (in dollars per share)</t>
  </si>
  <si>
    <t>Restricted stock grants during period</t>
  </si>
  <si>
    <t>Number of shares authorized</t>
  </si>
  <si>
    <t>Weighted average fair value shares granted (in dollars per share)</t>
  </si>
  <si>
    <t>12. Commitments and Contingencies (Details Narrative) - USD ($) $ in Thousands</t>
  </si>
  <si>
    <t>Future minimum rental payments required under non-cancelable operating leases</t>
  </si>
  <si>
    <t>Potential minimum obligation under employment agreement</t>
  </si>
  <si>
    <t>Rent expense</t>
  </si>
  <si>
    <t>13. Related Party Transactions (Details Narrative) - USD ($) $ in Thousands</t>
  </si>
  <si>
    <t>Dec. 18, 2013</t>
  </si>
  <si>
    <t>Common stock authorized</t>
  </si>
  <si>
    <t>Couch White [Member]</t>
  </si>
  <si>
    <t>Professional fees</t>
  </si>
  <si>
    <t>MeOH Power, Inc. [Member]</t>
  </si>
  <si>
    <t>Fair value of equity investment</t>
  </si>
  <si>
    <t>Equity ownership percentage</t>
  </si>
  <si>
    <t>47.50%</t>
  </si>
  <si>
    <t>Stock owned in subsidiary</t>
  </si>
  <si>
    <t>MeOH Power, Inc. [Member] | Senior Demand Promissory Note [Member]</t>
  </si>
  <si>
    <t>Debt face amount</t>
  </si>
  <si>
    <t>Debt principal and interest available for conversion</t>
  </si>
  <si>
    <t>14. Geographic and Segment Information (Details) - USD ($) $ in Thousands</t>
  </si>
  <si>
    <t>Total product revenue</t>
  </si>
  <si>
    <t>UNITED STATES</t>
  </si>
  <si>
    <t>ASEAN [Member]</t>
  </si>
  <si>
    <t>EMEA [Member]</t>
  </si>
  <si>
    <t>North America [Member]</t>
  </si>
  <si>
    <t>South America [Member]</t>
  </si>
  <si>
    <t>14. Geographic and Segment Information (Details Narrative) - USD ($) $ in Thousands</t>
  </si>
  <si>
    <t>Long-lived assets</t>
  </si>
  <si>
    <t>Sales Revenue, Net [Member] | U.S. Air Force [Member]</t>
  </si>
  <si>
    <t>20.10%</t>
  </si>
  <si>
    <t>18.10%</t>
  </si>
  <si>
    <t>Sales Revenue, Net [Member] | Asian Distributor [Member] | MTI Instruments [Member]</t>
  </si>
  <si>
    <t>10.00%</t>
  </si>
  <si>
    <t>8.1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4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9369177</v>
      </c>
    </row>
    <row r="15" spans="1:4">
      <c r="A15" s="4" t="s">
        <v>25</v>
      </c>
      <c r="B15" s="4" t="s">
        <v>26</v>
      </c>
    </row>
    <row r="16" spans="1:4">
      <c r="A16" s="4" t="s">
        <v>27</v>
      </c>
      <c r="B16" s="5" t="n">
        <v>2017</v>
      </c>
    </row>
    <row r="17" spans="1:4">
      <c r="A17" s="4" t="s">
        <v>28</v>
      </c>
      <c r="D17" s="6" t="n">
        <v>4724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34</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28</v>
      </c>
      <c r="C3" s="6" t="n">
        <v>3381</v>
      </c>
    </row>
    <row r="4" spans="1:3">
      <c r="A4" s="4" t="s">
        <v>33</v>
      </c>
      <c r="B4" s="5" t="n">
        <v>1406</v>
      </c>
      <c r="C4" s="5" t="n">
        <v>881</v>
      </c>
    </row>
    <row r="5" spans="1:3">
      <c r="A5" s="4" t="s">
        <v>34</v>
      </c>
      <c r="B5" s="5" t="n">
        <v>694</v>
      </c>
      <c r="C5" s="5" t="n">
        <v>676</v>
      </c>
    </row>
    <row r="6" spans="1:3">
      <c r="A6" s="4" t="s">
        <v>35</v>
      </c>
      <c r="B6" s="5" t="n">
        <v>90</v>
      </c>
      <c r="C6" s="5" t="n">
        <v>82</v>
      </c>
    </row>
    <row r="7" spans="1:3">
      <c r="A7" s="4" t="s">
        <v>36</v>
      </c>
      <c r="B7" s="5" t="n">
        <v>6018</v>
      </c>
      <c r="C7" s="5" t="n">
        <v>5020</v>
      </c>
    </row>
    <row r="8" spans="1:3">
      <c r="A8" s="4" t="s">
        <v>37</v>
      </c>
      <c r="B8" s="5" t="n">
        <v>184</v>
      </c>
      <c r="C8" s="5" t="n">
        <v>160</v>
      </c>
    </row>
    <row r="9" spans="1:3">
      <c r="A9" s="4" t="s">
        <v>38</v>
      </c>
      <c r="B9" s="5" t="n">
        <v>6202</v>
      </c>
      <c r="C9" s="5" t="n">
        <v>5180</v>
      </c>
    </row>
    <row r="10" spans="1:3">
      <c r="A10" s="3" t="s">
        <v>39</v>
      </c>
    </row>
    <row r="11" spans="1:3">
      <c r="A11" s="4" t="s">
        <v>40</v>
      </c>
      <c r="B11" s="5" t="n">
        <v>325</v>
      </c>
      <c r="C11" s="5" t="n">
        <v>124</v>
      </c>
    </row>
    <row r="12" spans="1:3">
      <c r="A12" s="4" t="s">
        <v>41</v>
      </c>
      <c r="B12" s="5" t="n">
        <v>913</v>
      </c>
      <c r="C12" s="5" t="n">
        <v>906</v>
      </c>
    </row>
    <row r="13" spans="1:3">
      <c r="A13" s="4" t="s">
        <v>42</v>
      </c>
      <c r="B13" s="5" t="n">
        <v>1238</v>
      </c>
      <c r="C13" s="5" t="n">
        <v>1030</v>
      </c>
    </row>
    <row r="14" spans="1:3">
      <c r="A14" s="4" t="s">
        <v>43</v>
      </c>
      <c r="B14" s="4" t="s">
        <v>44</v>
      </c>
      <c r="C14" s="4" t="s">
        <v>44</v>
      </c>
    </row>
    <row r="15" spans="1:3">
      <c r="A15" s="3" t="s">
        <v>45</v>
      </c>
    </row>
    <row r="16" spans="1:3">
      <c r="A16" s="4" t="s">
        <v>46</v>
      </c>
      <c r="B16" s="5" t="n">
        <v>104</v>
      </c>
      <c r="C16" s="5" t="n">
        <v>100</v>
      </c>
    </row>
    <row r="17" spans="1:3">
      <c r="A17" s="4" t="s">
        <v>47</v>
      </c>
      <c r="B17" s="5" t="n">
        <v>139022</v>
      </c>
      <c r="C17" s="5" t="n">
        <v>138794</v>
      </c>
    </row>
    <row r="18" spans="1:3">
      <c r="A18" s="4" t="s">
        <v>48</v>
      </c>
      <c r="B18" s="5" t="n">
        <v>-120398</v>
      </c>
      <c r="C18" s="5" t="n">
        <v>-120980</v>
      </c>
    </row>
    <row r="19" spans="1:3">
      <c r="A19" s="4" t="s">
        <v>49</v>
      </c>
      <c r="B19" s="5" t="n">
        <v>-13764</v>
      </c>
      <c r="C19" s="5" t="n">
        <v>-13764</v>
      </c>
    </row>
    <row r="20" spans="1:3">
      <c r="A20" s="4" t="s">
        <v>50</v>
      </c>
      <c r="B20" s="5" t="n">
        <v>4964</v>
      </c>
      <c r="C20" s="5" t="n">
        <v>4150</v>
      </c>
    </row>
    <row r="21" spans="1:3">
      <c r="A21" s="4" t="s">
        <v>51</v>
      </c>
      <c r="B21" s="6" t="n">
        <v>6202</v>
      </c>
      <c r="C21" s="6" t="n">
        <v>5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23</v>
      </c>
    </row>
    <row r="4" spans="1:2">
      <c r="A4" s="4" t="s">
        <v>180</v>
      </c>
      <c r="B4" s="4" t="s">
        <v>181</v>
      </c>
    </row>
    <row r="5" spans="1:2">
      <c r="A5" s="4" t="s">
        <v>182</v>
      </c>
      <c r="B5" s="4" t="s">
        <v>183</v>
      </c>
    </row>
    <row r="6" spans="1:2">
      <c r="A6" s="4" t="s">
        <v>184</v>
      </c>
      <c r="B6" s="4" t="s">
        <v>185</v>
      </c>
    </row>
    <row r="7" spans="1:2">
      <c r="A7" s="4" t="s">
        <v>186</v>
      </c>
      <c r="B7" s="4" t="s">
        <v>187</v>
      </c>
    </row>
    <row r="8" spans="1:2">
      <c r="A8" s="4" t="s">
        <v>34</v>
      </c>
      <c r="B8" s="4" t="s">
        <v>188</v>
      </c>
    </row>
    <row r="9" spans="1:2">
      <c r="A9" s="4" t="s">
        <v>189</v>
      </c>
      <c r="B9" s="4" t="s">
        <v>190</v>
      </c>
    </row>
    <row r="10" spans="1:2">
      <c r="A10" s="4" t="s">
        <v>139</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218</v>
      </c>
      <c r="B24" s="4" t="s">
        <v>219</v>
      </c>
    </row>
    <row r="25" spans="1:2">
      <c r="A25" s="4" t="s">
        <v>220</v>
      </c>
      <c r="B25" s="4" t="s">
        <v>221</v>
      </c>
    </row>
    <row r="26" spans="1:2">
      <c r="A26" s="4" t="s">
        <v>222</v>
      </c>
      <c r="B2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2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3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3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4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30</v>
      </c>
    </row>
    <row r="2" spans="1:3">
      <c r="A2" s="3" t="s">
        <v>53</v>
      </c>
    </row>
    <row r="3" spans="1:3">
      <c r="A3" s="4" t="s">
        <v>54</v>
      </c>
      <c r="B3" s="6" t="n">
        <v>2</v>
      </c>
      <c r="C3" s="6" t="n">
        <v>0</v>
      </c>
    </row>
    <row r="4" spans="1:3">
      <c r="A4" s="4" t="s">
        <v>55</v>
      </c>
      <c r="B4" s="7" t="n">
        <v>0.01</v>
      </c>
      <c r="C4" s="7" t="n">
        <v>0.01</v>
      </c>
    </row>
    <row r="5" spans="1:3">
      <c r="A5" s="4" t="s">
        <v>56</v>
      </c>
      <c r="B5" s="5" t="n">
        <v>75000000</v>
      </c>
      <c r="C5" s="5" t="n">
        <v>75000000</v>
      </c>
    </row>
    <row r="6" spans="1:3">
      <c r="A6" s="4" t="s">
        <v>57</v>
      </c>
      <c r="B6" s="5" t="n">
        <v>10378975</v>
      </c>
      <c r="C6" s="5" t="n">
        <v>10026136</v>
      </c>
    </row>
    <row r="7" spans="1:3">
      <c r="A7" s="4" t="s">
        <v>58</v>
      </c>
      <c r="B7" s="5" t="n">
        <v>9363482</v>
      </c>
      <c r="C7" s="5" t="n">
        <v>9010643</v>
      </c>
    </row>
    <row r="8" spans="1:3">
      <c r="A8" s="4" t="s">
        <v>59</v>
      </c>
      <c r="B8" s="5" t="n">
        <v>1015493</v>
      </c>
      <c r="C8" s="5" t="n">
        <v>1015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4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5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69</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30</v>
      </c>
      <c r="D1" s="2" t="s">
        <v>271</v>
      </c>
    </row>
    <row r="2" spans="1:4">
      <c r="A2" s="3" t="s">
        <v>119</v>
      </c>
    </row>
    <row r="3" spans="1:4">
      <c r="A3" s="4" t="s">
        <v>48</v>
      </c>
      <c r="B3" s="6" t="n">
        <v>-120398</v>
      </c>
      <c r="C3" s="6" t="n">
        <v>-120980</v>
      </c>
    </row>
    <row r="4" spans="1:4">
      <c r="A4" s="4" t="s">
        <v>272</v>
      </c>
      <c r="B4" s="5" t="n">
        <v>4800</v>
      </c>
    </row>
    <row r="5" spans="1:4">
      <c r="A5" s="4" t="s">
        <v>32</v>
      </c>
      <c r="B5" s="6" t="n">
        <v>3828</v>
      </c>
      <c r="C5" s="6" t="n">
        <v>3381</v>
      </c>
      <c r="D5" s="6" t="n">
        <v>4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70"/>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8</v>
      </c>
    </row>
    <row r="7" spans="1:2">
      <c r="A7" s="4" t="s">
        <v>279</v>
      </c>
    </row>
    <row r="8" spans="1:2">
      <c r="A8" s="4" t="s">
        <v>275</v>
      </c>
      <c r="B8" s="4" t="s">
        <v>280</v>
      </c>
    </row>
    <row r="9" spans="1:2">
      <c r="A9" s="4" t="s">
        <v>281</v>
      </c>
    </row>
    <row r="10" spans="1:2">
      <c r="A10" s="4" t="s">
        <v>275</v>
      </c>
      <c r="B10"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3</v>
      </c>
      <c r="B1" s="2" t="s">
        <v>1</v>
      </c>
    </row>
    <row r="2" spans="1:3">
      <c r="B2" s="2" t="s">
        <v>2</v>
      </c>
      <c r="C2" s="2" t="s">
        <v>30</v>
      </c>
    </row>
    <row r="3" spans="1:3">
      <c r="A3" s="4" t="s">
        <v>284</v>
      </c>
      <c r="B3" s="6" t="n">
        <v>0</v>
      </c>
      <c r="C3" s="6" t="n">
        <v>0</v>
      </c>
    </row>
    <row r="4" spans="1:3">
      <c r="A4" s="4" t="s">
        <v>285</v>
      </c>
      <c r="B4" s="5" t="n">
        <v>14</v>
      </c>
      <c r="C4" s="5" t="n">
        <v>14</v>
      </c>
    </row>
    <row r="5" spans="1:3">
      <c r="A5" s="4" t="s">
        <v>286</v>
      </c>
      <c r="B5" s="5" t="n">
        <v>13</v>
      </c>
      <c r="C5" s="5" t="n">
        <v>5</v>
      </c>
    </row>
    <row r="6" spans="1:3">
      <c r="A6" s="4" t="s">
        <v>287</v>
      </c>
      <c r="B6" s="5" t="n">
        <v>1149</v>
      </c>
      <c r="C6" s="5" t="n">
        <v>1243</v>
      </c>
    </row>
    <row r="7" spans="1:3">
      <c r="A7" s="4" t="s">
        <v>288</v>
      </c>
      <c r="B7" s="6" t="n">
        <v>37</v>
      </c>
      <c r="C7" s="6" t="n">
        <v>22</v>
      </c>
    </row>
    <row r="8" spans="1:3">
      <c r="A8" s="4" t="s">
        <v>289</v>
      </c>
    </row>
    <row r="9" spans="1:3">
      <c r="A9" s="4" t="s">
        <v>290</v>
      </c>
      <c r="B9" s="4" t="s">
        <v>291</v>
      </c>
      <c r="C9"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3</v>
      </c>
      <c r="B1" s="2" t="s">
        <v>2</v>
      </c>
      <c r="C1" s="2" t="s">
        <v>30</v>
      </c>
    </row>
    <row r="2" spans="1:3">
      <c r="A2" s="3" t="s">
        <v>294</v>
      </c>
    </row>
    <row r="3" spans="1:3">
      <c r="A3" s="4" t="s">
        <v>295</v>
      </c>
      <c r="B3" s="6" t="n">
        <v>-2</v>
      </c>
      <c r="C3" s="6" t="n">
        <v>0</v>
      </c>
    </row>
    <row r="4" spans="1:3">
      <c r="A4" s="4" t="s">
        <v>296</v>
      </c>
      <c r="B4" s="5" t="n">
        <v>1406</v>
      </c>
      <c r="C4" s="5" t="n">
        <v>881</v>
      </c>
    </row>
    <row r="5" spans="1:3">
      <c r="A5" s="4" t="s">
        <v>297</v>
      </c>
    </row>
    <row r="6" spans="1:3">
      <c r="A6" s="3" t="s">
        <v>294</v>
      </c>
    </row>
    <row r="7" spans="1:3">
      <c r="A7" s="4" t="s">
        <v>298</v>
      </c>
      <c r="B7" s="5" t="n">
        <v>221</v>
      </c>
      <c r="C7" s="5" t="n">
        <v>103</v>
      </c>
    </row>
    <row r="8" spans="1:3">
      <c r="A8" s="4" t="s">
        <v>299</v>
      </c>
    </row>
    <row r="9" spans="1:3">
      <c r="A9" s="3" t="s">
        <v>294</v>
      </c>
    </row>
    <row r="10" spans="1:3">
      <c r="A10" s="4" t="s">
        <v>298</v>
      </c>
      <c r="B10" s="6" t="n">
        <v>1187</v>
      </c>
      <c r="C10" s="6" t="n">
        <v>7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0</v>
      </c>
      <c r="B1" s="2" t="s">
        <v>2</v>
      </c>
      <c r="C1" s="2" t="s">
        <v>30</v>
      </c>
    </row>
    <row r="2" spans="1:3">
      <c r="A2" s="3" t="s">
        <v>131</v>
      </c>
    </row>
    <row r="3" spans="1:3">
      <c r="A3" s="4" t="s">
        <v>301</v>
      </c>
      <c r="B3" s="6" t="n">
        <v>214</v>
      </c>
      <c r="C3" s="6" t="n">
        <v>244</v>
      </c>
    </row>
    <row r="4" spans="1:3">
      <c r="A4" s="4" t="s">
        <v>302</v>
      </c>
      <c r="B4" s="5" t="n">
        <v>174</v>
      </c>
      <c r="C4" s="5" t="n">
        <v>143</v>
      </c>
    </row>
    <row r="5" spans="1:3">
      <c r="A5" s="4" t="s">
        <v>303</v>
      </c>
      <c r="B5" s="5" t="n">
        <v>306</v>
      </c>
      <c r="C5" s="5" t="n">
        <v>289</v>
      </c>
    </row>
    <row r="6" spans="1:3">
      <c r="A6" s="4" t="s">
        <v>81</v>
      </c>
      <c r="B6" s="6" t="n">
        <v>694</v>
      </c>
      <c r="C6" s="6" t="n">
        <v>6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4</v>
      </c>
      <c r="B1" s="2" t="s">
        <v>2</v>
      </c>
      <c r="C1" s="2" t="s">
        <v>30</v>
      </c>
    </row>
    <row r="2" spans="1:3">
      <c r="A2" s="3" t="s">
        <v>305</v>
      </c>
    </row>
    <row r="3" spans="1:3">
      <c r="A3" s="4" t="s">
        <v>306</v>
      </c>
      <c r="B3" s="6" t="n">
        <v>1925</v>
      </c>
      <c r="C3" s="6" t="n">
        <v>2024</v>
      </c>
    </row>
    <row r="4" spans="1:3">
      <c r="A4" s="4" t="s">
        <v>307</v>
      </c>
      <c r="B4" s="5" t="n">
        <v>1741</v>
      </c>
      <c r="C4" s="5" t="n">
        <v>1864</v>
      </c>
    </row>
    <row r="5" spans="1:3">
      <c r="A5" s="4" t="s">
        <v>37</v>
      </c>
      <c r="B5" s="5" t="n">
        <v>184</v>
      </c>
      <c r="C5" s="5" t="n">
        <v>160</v>
      </c>
    </row>
    <row r="6" spans="1:3">
      <c r="A6" s="4" t="s">
        <v>308</v>
      </c>
    </row>
    <row r="7" spans="1:3">
      <c r="A7" s="3" t="s">
        <v>305</v>
      </c>
    </row>
    <row r="8" spans="1:3">
      <c r="A8" s="4" t="s">
        <v>306</v>
      </c>
      <c r="B8" s="5" t="n">
        <v>39</v>
      </c>
      <c r="C8" s="5" t="n">
        <v>39</v>
      </c>
    </row>
    <row r="9" spans="1:3">
      <c r="A9" s="4" t="s">
        <v>309</v>
      </c>
    </row>
    <row r="10" spans="1:3">
      <c r="A10" s="3" t="s">
        <v>305</v>
      </c>
    </row>
    <row r="11" spans="1:3">
      <c r="A11" s="4" t="s">
        <v>306</v>
      </c>
      <c r="B11" s="5" t="n">
        <v>971</v>
      </c>
      <c r="C11" s="5" t="n">
        <v>1068</v>
      </c>
    </row>
    <row r="12" spans="1:3">
      <c r="A12" s="4" t="s">
        <v>310</v>
      </c>
    </row>
    <row r="13" spans="1:3">
      <c r="A13" s="3" t="s">
        <v>305</v>
      </c>
    </row>
    <row r="14" spans="1:3">
      <c r="A14" s="4" t="s">
        <v>306</v>
      </c>
      <c r="B14" s="5" t="n">
        <v>881</v>
      </c>
      <c r="C14" s="5" t="n">
        <v>892</v>
      </c>
    </row>
    <row r="15" spans="1:3">
      <c r="A15" s="4" t="s">
        <v>311</v>
      </c>
    </row>
    <row r="16" spans="1:3">
      <c r="A16" s="3" t="s">
        <v>305</v>
      </c>
    </row>
    <row r="17" spans="1:3">
      <c r="A17" s="4" t="s">
        <v>306</v>
      </c>
      <c r="B17" s="6" t="n">
        <v>34</v>
      </c>
      <c r="C17" s="6"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7061</v>
      </c>
      <c r="C4" s="6" t="n">
        <v>7056</v>
      </c>
    </row>
    <row r="5" spans="1:3">
      <c r="A5" s="3" t="s">
        <v>63</v>
      </c>
    </row>
    <row r="6" spans="1:3">
      <c r="A6" s="4" t="s">
        <v>64</v>
      </c>
      <c r="B6" s="5" t="n">
        <v>2234</v>
      </c>
      <c r="C6" s="5" t="n">
        <v>2722</v>
      </c>
    </row>
    <row r="7" spans="1:3">
      <c r="A7" s="4" t="s">
        <v>65</v>
      </c>
      <c r="B7" s="5" t="n">
        <v>1149</v>
      </c>
      <c r="C7" s="5" t="n">
        <v>1243</v>
      </c>
    </row>
    <row r="8" spans="1:3">
      <c r="A8" s="4" t="s">
        <v>66</v>
      </c>
      <c r="B8" s="5" t="n">
        <v>3090</v>
      </c>
      <c r="C8" s="5" t="n">
        <v>3452</v>
      </c>
    </row>
    <row r="9" spans="1:3">
      <c r="A9" s="4" t="s">
        <v>67</v>
      </c>
      <c r="B9" s="5" t="n">
        <v>588</v>
      </c>
      <c r="C9" s="5" t="n">
        <v>-361</v>
      </c>
    </row>
    <row r="10" spans="1:3">
      <c r="A10" s="4" t="s">
        <v>68</v>
      </c>
      <c r="B10" s="5" t="n">
        <v>0</v>
      </c>
      <c r="C10" s="5" t="n">
        <v>-7</v>
      </c>
    </row>
    <row r="11" spans="1:3">
      <c r="A11" s="4" t="s">
        <v>69</v>
      </c>
      <c r="B11" s="5" t="n">
        <v>588</v>
      </c>
      <c r="C11" s="5" t="n">
        <v>-368</v>
      </c>
    </row>
    <row r="12" spans="1:3">
      <c r="A12" s="4" t="s">
        <v>70</v>
      </c>
      <c r="B12" s="5" t="n">
        <v>-6</v>
      </c>
      <c r="C12" s="5" t="n">
        <v>9</v>
      </c>
    </row>
    <row r="13" spans="1:3">
      <c r="A13" s="4" t="s">
        <v>71</v>
      </c>
      <c r="B13" s="6" t="n">
        <v>582</v>
      </c>
      <c r="C13" s="6" t="n">
        <v>-359</v>
      </c>
    </row>
    <row r="14" spans="1:3">
      <c r="A14" s="4" t="s">
        <v>72</v>
      </c>
      <c r="B14" s="7" t="n">
        <v>0.06</v>
      </c>
      <c r="C14" s="7" t="n">
        <v>-0.06</v>
      </c>
    </row>
    <row r="15" spans="1:3">
      <c r="A15" s="4" t="s">
        <v>73</v>
      </c>
      <c r="B15" s="7" t="n">
        <v>0.06</v>
      </c>
      <c r="C15" s="7" t="n">
        <v>-0.06</v>
      </c>
    </row>
    <row r="16" spans="1:3">
      <c r="A16" s="4" t="s">
        <v>74</v>
      </c>
      <c r="B16" s="5" t="n">
        <v>9129178</v>
      </c>
      <c r="C16" s="5" t="n">
        <v>5988545</v>
      </c>
    </row>
    <row r="17" spans="1:3">
      <c r="A17" s="4" t="s">
        <v>75</v>
      </c>
      <c r="B17" s="5" t="n">
        <v>9332676</v>
      </c>
      <c r="C17" s="5" t="n">
        <v>59885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2</v>
      </c>
      <c r="B1" s="2" t="s">
        <v>1</v>
      </c>
    </row>
    <row r="2" spans="1:3">
      <c r="B2" s="2" t="s">
        <v>2</v>
      </c>
      <c r="C2" s="2" t="s">
        <v>30</v>
      </c>
    </row>
    <row r="3" spans="1:3">
      <c r="A3" s="3" t="s">
        <v>134</v>
      </c>
    </row>
    <row r="4" spans="1:3">
      <c r="A4" s="4" t="s">
        <v>313</v>
      </c>
      <c r="B4" s="6" t="n">
        <v>81</v>
      </c>
      <c r="C4" s="6" t="n">
        <v>85</v>
      </c>
    </row>
    <row r="5" spans="1:3">
      <c r="A5" s="4" t="s">
        <v>314</v>
      </c>
      <c r="B5" s="6" t="n">
        <v>13</v>
      </c>
      <c r="C5" s="6"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5</v>
      </c>
      <c r="B1" s="2" t="s">
        <v>1</v>
      </c>
    </row>
    <row r="2" spans="1:3">
      <c r="B2" s="2" t="s">
        <v>2</v>
      </c>
      <c r="C2" s="2" t="s">
        <v>30</v>
      </c>
    </row>
    <row r="3" spans="1:3">
      <c r="A3" s="3" t="s">
        <v>138</v>
      </c>
    </row>
    <row r="4" spans="1:3">
      <c r="A4" s="4" t="s">
        <v>316</v>
      </c>
      <c r="B4" s="6" t="n">
        <v>0</v>
      </c>
      <c r="C4" s="6" t="n">
        <v>10</v>
      </c>
    </row>
    <row r="5" spans="1:3">
      <c r="A5" s="4" t="s">
        <v>317</v>
      </c>
      <c r="B5" s="5" t="n">
        <v>-6</v>
      </c>
      <c r="C5" s="5" t="n">
        <v>-1</v>
      </c>
    </row>
    <row r="6" spans="1:3">
      <c r="A6" s="4" t="s">
        <v>318</v>
      </c>
      <c r="B6" s="5" t="n">
        <v>0</v>
      </c>
      <c r="C6" s="5" t="n">
        <v>0</v>
      </c>
    </row>
    <row r="7" spans="1:3">
      <c r="A7" s="4" t="s">
        <v>319</v>
      </c>
      <c r="B7" s="6" t="n">
        <v>-6</v>
      </c>
      <c r="C7" s="6" t="n">
        <v>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0</v>
      </c>
    </row>
    <row r="3" spans="1:3">
      <c r="A3" s="3" t="s">
        <v>138</v>
      </c>
    </row>
    <row r="4" spans="1:3">
      <c r="A4" s="4" t="s">
        <v>321</v>
      </c>
      <c r="B4" s="6" t="n">
        <v>-380</v>
      </c>
      <c r="C4" s="6" t="n">
        <v>240</v>
      </c>
    </row>
    <row r="5" spans="1:3">
      <c r="A5" s="4" t="s">
        <v>322</v>
      </c>
      <c r="B5" s="5" t="n">
        <v>-6550</v>
      </c>
      <c r="C5" s="5" t="n">
        <v>-120</v>
      </c>
    </row>
    <row r="6" spans="1:3">
      <c r="A6" s="4" t="s">
        <v>323</v>
      </c>
      <c r="B6" s="5" t="n">
        <v>6930</v>
      </c>
      <c r="C6" s="5" t="n">
        <v>-120</v>
      </c>
    </row>
    <row r="7" spans="1:3">
      <c r="A7" s="4" t="s">
        <v>321</v>
      </c>
      <c r="B7" s="6" t="n">
        <v>0</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4</v>
      </c>
      <c r="B1" s="2" t="s">
        <v>1</v>
      </c>
    </row>
    <row r="2" spans="1:3">
      <c r="B2" s="2" t="s">
        <v>2</v>
      </c>
      <c r="C2" s="2" t="s">
        <v>30</v>
      </c>
    </row>
    <row r="3" spans="1:3">
      <c r="A3" s="3" t="s">
        <v>138</v>
      </c>
    </row>
    <row r="4" spans="1:3">
      <c r="A4" s="4" t="s">
        <v>325</v>
      </c>
      <c r="B4" s="4" t="s">
        <v>326</v>
      </c>
      <c r="C4" s="4" t="s">
        <v>326</v>
      </c>
    </row>
    <row r="5" spans="1:3">
      <c r="A5" s="4" t="s">
        <v>327</v>
      </c>
      <c r="B5" s="4" t="s">
        <v>328</v>
      </c>
      <c r="C5" s="4" t="s">
        <v>329</v>
      </c>
    </row>
    <row r="6" spans="1:3">
      <c r="A6" s="4" t="s">
        <v>330</v>
      </c>
      <c r="B6" s="4" t="s">
        <v>331</v>
      </c>
      <c r="C6" s="4" t="s">
        <v>332</v>
      </c>
    </row>
    <row r="7" spans="1:3">
      <c r="A7" s="4" t="s">
        <v>333</v>
      </c>
      <c r="B7" s="4" t="s">
        <v>334</v>
      </c>
      <c r="C7" s="4" t="s">
        <v>335</v>
      </c>
    </row>
    <row r="8" spans="1:3">
      <c r="A8" s="4" t="s">
        <v>336</v>
      </c>
      <c r="B8" s="4" t="s">
        <v>337</v>
      </c>
      <c r="C8" s="4" t="s">
        <v>338</v>
      </c>
    </row>
    <row r="9" spans="1:3">
      <c r="A9" s="4" t="s">
        <v>339</v>
      </c>
      <c r="B9" s="4" t="s">
        <v>340</v>
      </c>
      <c r="C9" s="4" t="s">
        <v>332</v>
      </c>
    </row>
    <row r="10" spans="1:3">
      <c r="A10" s="4" t="s">
        <v>341</v>
      </c>
      <c r="B10" s="4" t="s">
        <v>342</v>
      </c>
      <c r="C10" s="4" t="s">
        <v>342</v>
      </c>
    </row>
    <row r="11" spans="1:3">
      <c r="A11" s="4" t="s">
        <v>343</v>
      </c>
      <c r="B11" s="4" t="s">
        <v>342</v>
      </c>
      <c r="C11" s="4" t="s">
        <v>3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4</v>
      </c>
      <c r="B1" s="2" t="s">
        <v>2</v>
      </c>
      <c r="C1" s="2" t="s">
        <v>30</v>
      </c>
      <c r="D1" s="2" t="s">
        <v>271</v>
      </c>
    </row>
    <row r="2" spans="1:4">
      <c r="A2" s="3" t="s">
        <v>345</v>
      </c>
    </row>
    <row r="3" spans="1:4">
      <c r="A3" s="4" t="s">
        <v>346</v>
      </c>
      <c r="B3" s="6" t="n">
        <v>61</v>
      </c>
      <c r="C3" s="6" t="n">
        <v>225</v>
      </c>
    </row>
    <row r="4" spans="1:4">
      <c r="A4" s="4" t="s">
        <v>347</v>
      </c>
      <c r="B4" s="5" t="n">
        <v>1</v>
      </c>
      <c r="C4" s="5" t="n">
        <v>2</v>
      </c>
    </row>
    <row r="5" spans="1:4">
      <c r="A5" s="4" t="s">
        <v>348</v>
      </c>
      <c r="B5" s="5" t="n">
        <v>18</v>
      </c>
      <c r="C5" s="5" t="n">
        <v>29</v>
      </c>
    </row>
    <row r="6" spans="1:4">
      <c r="A6" s="4" t="s">
        <v>349</v>
      </c>
      <c r="B6" s="5" t="n">
        <v>3</v>
      </c>
      <c r="C6" s="5" t="n">
        <v>5</v>
      </c>
    </row>
    <row r="7" spans="1:4">
      <c r="A7" s="4" t="s">
        <v>350</v>
      </c>
      <c r="B7" s="5" t="n">
        <v>60</v>
      </c>
      <c r="C7" s="5" t="n">
        <v>95</v>
      </c>
    </row>
    <row r="8" spans="1:4">
      <c r="A8" s="4" t="s">
        <v>351</v>
      </c>
      <c r="B8" s="5" t="n">
        <v>0</v>
      </c>
      <c r="C8" s="5" t="n">
        <v>24</v>
      </c>
    </row>
    <row r="9" spans="1:4">
      <c r="A9" s="4" t="s">
        <v>352</v>
      </c>
      <c r="B9" s="5" t="n">
        <v>10914</v>
      </c>
      <c r="C9" s="5" t="n">
        <v>17464</v>
      </c>
    </row>
    <row r="10" spans="1:4">
      <c r="A10" s="4" t="s">
        <v>353</v>
      </c>
      <c r="B10" s="5" t="n">
        <v>-17</v>
      </c>
      <c r="C10" s="5" t="n">
        <v>-17</v>
      </c>
    </row>
    <row r="11" spans="1:4">
      <c r="A11" s="4" t="s">
        <v>354</v>
      </c>
      <c r="B11" s="5" t="n">
        <v>126</v>
      </c>
      <c r="C11" s="5" t="n">
        <v>269</v>
      </c>
    </row>
    <row r="12" spans="1:4">
      <c r="A12" s="4" t="s">
        <v>355</v>
      </c>
      <c r="B12" s="5" t="n">
        <v>450</v>
      </c>
      <c r="C12" s="5" t="n">
        <v>450</v>
      </c>
    </row>
    <row r="13" spans="1:4">
      <c r="A13" s="4" t="s">
        <v>356</v>
      </c>
      <c r="B13" s="5" t="n">
        <v>54</v>
      </c>
      <c r="C13" s="5" t="n">
        <v>54</v>
      </c>
    </row>
    <row r="14" spans="1:4">
      <c r="A14" s="4" t="s">
        <v>357</v>
      </c>
      <c r="B14" s="5" t="n">
        <v>11670</v>
      </c>
      <c r="C14" s="5" t="n">
        <v>18600</v>
      </c>
    </row>
    <row r="15" spans="1:4">
      <c r="A15" s="4" t="s">
        <v>323</v>
      </c>
      <c r="B15" s="5" t="n">
        <v>-11670</v>
      </c>
      <c r="C15" s="5" t="n">
        <v>-18600</v>
      </c>
      <c r="D15" s="6" t="n">
        <v>-18480</v>
      </c>
    </row>
    <row r="16" spans="1:4">
      <c r="A16" s="4" t="s">
        <v>358</v>
      </c>
      <c r="B16" s="6" t="n">
        <v>0</v>
      </c>
      <c r="C1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9</v>
      </c>
      <c r="B1" s="2" t="s">
        <v>1</v>
      </c>
    </row>
    <row r="2" spans="1:3">
      <c r="B2" s="2" t="s">
        <v>2</v>
      </c>
      <c r="C2" s="2" t="s">
        <v>30</v>
      </c>
    </row>
    <row r="3" spans="1:3">
      <c r="A3" s="3" t="s">
        <v>138</v>
      </c>
    </row>
    <row r="4" spans="1:3">
      <c r="A4" s="4" t="s">
        <v>360</v>
      </c>
      <c r="B4" s="6" t="n">
        <v>18600</v>
      </c>
      <c r="C4" s="6" t="n">
        <v>18480</v>
      </c>
    </row>
    <row r="5" spans="1:3">
      <c r="A5" s="4" t="s">
        <v>361</v>
      </c>
      <c r="B5" s="5" t="n">
        <v>-7170</v>
      </c>
      <c r="C5" s="5" t="n">
        <v>0</v>
      </c>
    </row>
    <row r="6" spans="1:3">
      <c r="A6" s="4" t="s">
        <v>362</v>
      </c>
      <c r="B6" s="5" t="n">
        <v>0</v>
      </c>
      <c r="C6" s="5" t="n">
        <v>0</v>
      </c>
    </row>
    <row r="7" spans="1:3">
      <c r="A7" s="4" t="s">
        <v>350</v>
      </c>
      <c r="B7" s="5" t="n">
        <v>4</v>
      </c>
      <c r="C7" s="5" t="n">
        <v>-16</v>
      </c>
    </row>
    <row r="8" spans="1:3">
      <c r="A8" s="4" t="s">
        <v>363</v>
      </c>
      <c r="B8" s="5" t="n">
        <v>-124</v>
      </c>
      <c r="C8" s="5" t="n">
        <v>128</v>
      </c>
    </row>
    <row r="9" spans="1:3">
      <c r="A9" s="4" t="s">
        <v>364</v>
      </c>
      <c r="B9" s="5" t="n">
        <v>2</v>
      </c>
      <c r="C9" s="5" t="n">
        <v>-120</v>
      </c>
    </row>
    <row r="10" spans="1:3">
      <c r="A10" s="4" t="s">
        <v>353</v>
      </c>
      <c r="B10" s="5" t="n">
        <v>-13</v>
      </c>
      <c r="C10" s="5" t="n">
        <v>-20</v>
      </c>
    </row>
    <row r="11" spans="1:3">
      <c r="A11" s="4" t="s">
        <v>354</v>
      </c>
      <c r="B11" s="5" t="n">
        <v>395</v>
      </c>
      <c r="C11" s="5" t="n">
        <v>149</v>
      </c>
    </row>
    <row r="12" spans="1:3">
      <c r="A12" s="4" t="s">
        <v>351</v>
      </c>
      <c r="B12" s="5" t="n">
        <v>-24</v>
      </c>
      <c r="C12" s="5" t="n">
        <v>-1</v>
      </c>
    </row>
    <row r="13" spans="1:3">
      <c r="A13" s="4" t="s">
        <v>365</v>
      </c>
      <c r="B13" s="6" t="n">
        <v>11670</v>
      </c>
      <c r="C13" s="6" t="n">
        <v>18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366</v>
      </c>
      <c r="B1" s="2" t="s">
        <v>367</v>
      </c>
      <c r="D1" s="2" t="s">
        <v>1</v>
      </c>
    </row>
    <row r="2" spans="1:5">
      <c r="B2" s="2" t="s">
        <v>4</v>
      </c>
      <c r="C2" s="2" t="s">
        <v>368</v>
      </c>
      <c r="D2" s="2" t="s">
        <v>2</v>
      </c>
      <c r="E2" s="2" t="s">
        <v>30</v>
      </c>
    </row>
    <row r="3" spans="1:5">
      <c r="A3" s="4" t="s">
        <v>369</v>
      </c>
      <c r="D3" s="6" t="n">
        <v>-7170</v>
      </c>
      <c r="E3" s="6" t="n">
        <v>0</v>
      </c>
    </row>
    <row r="4" spans="1:5">
      <c r="A4" s="4" t="s">
        <v>370</v>
      </c>
      <c r="D4" s="5" t="n">
        <v>1300</v>
      </c>
    </row>
    <row r="5" spans="1:5">
      <c r="A5" s="4" t="s">
        <v>371</v>
      </c>
      <c r="D5" s="5" t="n">
        <v>457</v>
      </c>
    </row>
    <row r="6" spans="1:5">
      <c r="A6" s="4" t="s">
        <v>372</v>
      </c>
      <c r="B6" s="6" t="n">
        <v>19</v>
      </c>
    </row>
    <row r="7" spans="1:5">
      <c r="A7" s="4" t="s">
        <v>373</v>
      </c>
      <c r="C7" s="6" t="n">
        <v>2</v>
      </c>
    </row>
    <row r="8" spans="1:5">
      <c r="A8" s="4" t="s">
        <v>374</v>
      </c>
      <c r="D8" s="5" t="n">
        <v>588</v>
      </c>
      <c r="E8" s="5" t="n">
        <v>-368</v>
      </c>
    </row>
    <row r="9" spans="1:5">
      <c r="A9" s="4" t="s">
        <v>355</v>
      </c>
      <c r="D9" s="6" t="n">
        <v>450</v>
      </c>
    </row>
    <row r="10" spans="1:5">
      <c r="A10" s="4" t="s">
        <v>375</v>
      </c>
      <c r="D10" s="4" t="s">
        <v>376</v>
      </c>
    </row>
    <row r="11" spans="1:5">
      <c r="A11" s="4" t="s">
        <v>377</v>
      </c>
      <c r="D11" s="6" t="n">
        <v>52000</v>
      </c>
    </row>
    <row r="12" spans="1:5">
      <c r="A12" s="4" t="s">
        <v>378</v>
      </c>
      <c r="D12" s="5" t="n">
        <v>1200</v>
      </c>
      <c r="E12" s="6" t="n">
        <v>1200</v>
      </c>
    </row>
    <row r="13" spans="1:5">
      <c r="A13" s="4" t="s">
        <v>379</v>
      </c>
    </row>
    <row r="14" spans="1:5">
      <c r="A14" s="4" t="s">
        <v>377</v>
      </c>
      <c r="D14" s="6" t="n">
        <v>737</v>
      </c>
    </row>
    <row r="15" spans="1:5">
      <c r="A15" s="4" t="s">
        <v>380</v>
      </c>
      <c r="D15" s="4" t="s">
        <v>381</v>
      </c>
    </row>
    <row r="16" spans="1:5">
      <c r="A16" s="4" t="s">
        <v>382</v>
      </c>
    </row>
    <row r="17" spans="1:5">
      <c r="A17" s="4" t="s">
        <v>380</v>
      </c>
      <c r="D17" s="4" t="s">
        <v>3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4</v>
      </c>
      <c r="B1" s="2" t="s">
        <v>2</v>
      </c>
      <c r="C1" s="2" t="s">
        <v>30</v>
      </c>
    </row>
    <row r="2" spans="1:3">
      <c r="A2" s="3" t="s">
        <v>142</v>
      </c>
    </row>
    <row r="3" spans="1:3">
      <c r="A3" s="4" t="s">
        <v>385</v>
      </c>
      <c r="B3" s="6" t="n">
        <v>288</v>
      </c>
      <c r="C3" s="6" t="n">
        <v>223</v>
      </c>
    </row>
    <row r="4" spans="1:3">
      <c r="A4" s="4" t="s">
        <v>386</v>
      </c>
      <c r="B4" s="5" t="n">
        <v>363</v>
      </c>
      <c r="C4" s="5" t="n">
        <v>363</v>
      </c>
    </row>
    <row r="5" spans="1:3">
      <c r="A5" s="4" t="s">
        <v>387</v>
      </c>
      <c r="B5" s="5" t="n">
        <v>111</v>
      </c>
      <c r="C5" s="5" t="n">
        <v>128</v>
      </c>
    </row>
    <row r="6" spans="1:3">
      <c r="A6" s="4" t="s">
        <v>349</v>
      </c>
      <c r="B6" s="5" t="n">
        <v>14</v>
      </c>
      <c r="C6" s="5" t="n">
        <v>14</v>
      </c>
    </row>
    <row r="7" spans="1:3">
      <c r="A7" s="4" t="s">
        <v>388</v>
      </c>
      <c r="B7" s="5" t="n">
        <v>44</v>
      </c>
      <c r="C7" s="5" t="n">
        <v>27</v>
      </c>
    </row>
    <row r="8" spans="1:3">
      <c r="A8" s="4" t="s">
        <v>389</v>
      </c>
      <c r="B8" s="5" t="n">
        <v>93</v>
      </c>
      <c r="C8" s="5" t="n">
        <v>151</v>
      </c>
    </row>
    <row r="9" spans="1:3">
      <c r="A9" s="4" t="s">
        <v>41</v>
      </c>
      <c r="B9" s="6" t="n">
        <v>913</v>
      </c>
      <c r="C9" s="6" t="n">
        <v>9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0</v>
      </c>
      <c r="B1" s="2" t="s">
        <v>2</v>
      </c>
      <c r="C1" s="2" t="s">
        <v>30</v>
      </c>
      <c r="D1" s="2" t="s">
        <v>271</v>
      </c>
    </row>
    <row r="2" spans="1:4">
      <c r="A2" s="3" t="s">
        <v>146</v>
      </c>
    </row>
    <row r="3" spans="1:4">
      <c r="A3" s="4" t="s">
        <v>391</v>
      </c>
      <c r="B3" s="5" t="n">
        <v>766339</v>
      </c>
      <c r="C3" s="5" t="n">
        <v>1142339</v>
      </c>
      <c r="D3" s="5" t="n">
        <v>926565</v>
      </c>
    </row>
    <row r="4" spans="1:4">
      <c r="A4" s="4" t="s">
        <v>392</v>
      </c>
      <c r="B4" s="5" t="n">
        <v>68661</v>
      </c>
      <c r="C4" s="5" t="n">
        <v>45500</v>
      </c>
    </row>
    <row r="5" spans="1:4">
      <c r="A5" s="4" t="s">
        <v>393</v>
      </c>
      <c r="B5" s="5" t="n">
        <v>8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94</v>
      </c>
      <c r="B1" s="2" t="s">
        <v>2</v>
      </c>
      <c r="C1" s="2" t="s">
        <v>30</v>
      </c>
      <c r="D1" s="2" t="s">
        <v>271</v>
      </c>
    </row>
    <row r="2" spans="1:4">
      <c r="A2" s="3" t="s">
        <v>146</v>
      </c>
    </row>
    <row r="3" spans="1:4">
      <c r="A3" s="4" t="s">
        <v>395</v>
      </c>
      <c r="B3" s="7" t="n">
        <v>0.01</v>
      </c>
      <c r="C3" s="7" t="n">
        <v>0.01</v>
      </c>
    </row>
    <row r="4" spans="1:4">
      <c r="A4" s="4" t="s">
        <v>396</v>
      </c>
      <c r="B4" s="5" t="n">
        <v>10378975</v>
      </c>
      <c r="C4" s="5" t="n">
        <v>10026136</v>
      </c>
    </row>
    <row r="5" spans="1:4">
      <c r="A5" s="4" t="s">
        <v>397</v>
      </c>
      <c r="B5" s="5" t="n">
        <v>9363482</v>
      </c>
      <c r="C5" s="5" t="n">
        <v>9010643</v>
      </c>
      <c r="D5" s="5" t="n">
        <v>52588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3"/>
    <col customWidth="1" max="3" min="3" width="36"/>
    <col customWidth="1" max="4" min="4" width="49"/>
    <col customWidth="1" max="5" min="5" width="24"/>
    <col customWidth="1" max="6" min="6" width="9"/>
  </cols>
  <sheetData>
    <row r="1" spans="1:6">
      <c r="A1" s="1" t="s">
        <v>76</v>
      </c>
      <c r="B1" s="2" t="s">
        <v>77</v>
      </c>
      <c r="C1" s="2" t="s">
        <v>78</v>
      </c>
      <c r="D1" s="2" t="s">
        <v>79</v>
      </c>
      <c r="E1" s="2" t="s">
        <v>80</v>
      </c>
      <c r="F1" s="2" t="s">
        <v>81</v>
      </c>
    </row>
    <row r="2" spans="1:6">
      <c r="A2" s="4" t="s">
        <v>82</v>
      </c>
      <c r="B2" s="6" t="n">
        <v>63</v>
      </c>
      <c r="C2" s="6" t="n">
        <v>135839</v>
      </c>
      <c r="D2" s="6" t="n">
        <v>-120621</v>
      </c>
      <c r="E2" s="6" t="n">
        <v>-13754</v>
      </c>
      <c r="F2" s="6" t="n">
        <v>1527</v>
      </c>
    </row>
    <row r="3" spans="1:6">
      <c r="A3" s="4" t="s">
        <v>83</v>
      </c>
      <c r="B3" s="5" t="n">
        <v>6263975</v>
      </c>
      <c r="E3" s="5" t="n">
        <v>1005092</v>
      </c>
    </row>
    <row r="4" spans="1:6">
      <c r="A4" s="4" t="s">
        <v>84</v>
      </c>
      <c r="D4" s="5" t="n">
        <v>-359</v>
      </c>
      <c r="F4" s="5" t="n">
        <v>-359</v>
      </c>
    </row>
    <row r="5" spans="1:6">
      <c r="A5" s="4" t="s">
        <v>85</v>
      </c>
      <c r="C5" s="5" t="n">
        <v>449</v>
      </c>
      <c r="F5" s="5" t="n">
        <v>449</v>
      </c>
    </row>
    <row r="6" spans="1:6">
      <c r="A6" s="4" t="s">
        <v>86</v>
      </c>
      <c r="B6" s="5" t="n">
        <v>3750000</v>
      </c>
    </row>
    <row r="7" spans="1:6">
      <c r="A7" s="4" t="s">
        <v>87</v>
      </c>
      <c r="B7" s="6" t="n">
        <v>37</v>
      </c>
      <c r="C7" s="5" t="n">
        <v>2700</v>
      </c>
      <c r="F7" s="5" t="n">
        <v>2737</v>
      </c>
    </row>
    <row r="8" spans="1:6">
      <c r="A8" s="4" t="s">
        <v>88</v>
      </c>
      <c r="C8" s="5" t="n">
        <v>-201</v>
      </c>
      <c r="F8" s="6" t="n">
        <v>-201</v>
      </c>
    </row>
    <row r="9" spans="1:6">
      <c r="A9" s="4" t="s">
        <v>89</v>
      </c>
      <c r="B9" s="5" t="n">
        <v>12161</v>
      </c>
      <c r="F9" s="5" t="n">
        <v>12161</v>
      </c>
    </row>
    <row r="10" spans="1:6">
      <c r="A10" s="4" t="s">
        <v>90</v>
      </c>
      <c r="C10" s="5" t="n">
        <v>7</v>
      </c>
      <c r="F10" s="6" t="n">
        <v>7</v>
      </c>
    </row>
    <row r="11" spans="1:6">
      <c r="A11" s="4" t="s">
        <v>91</v>
      </c>
      <c r="E11" s="5" t="n">
        <v>10401</v>
      </c>
    </row>
    <row r="12" spans="1:6">
      <c r="A12" s="4" t="s">
        <v>92</v>
      </c>
      <c r="E12" s="6" t="n">
        <v>-10</v>
      </c>
      <c r="F12" s="5" t="n">
        <v>-10</v>
      </c>
    </row>
    <row r="13" spans="1:6">
      <c r="A13" s="4" t="s">
        <v>93</v>
      </c>
      <c r="B13" s="6" t="n">
        <v>100</v>
      </c>
      <c r="C13" s="5" t="n">
        <v>138794</v>
      </c>
      <c r="D13" s="5" t="n">
        <v>-120980</v>
      </c>
      <c r="E13" s="6" t="n">
        <v>-13764</v>
      </c>
      <c r="F13" s="5" t="n">
        <v>4150</v>
      </c>
    </row>
    <row r="14" spans="1:6">
      <c r="A14" s="4" t="s">
        <v>94</v>
      </c>
      <c r="B14" s="5" t="n">
        <v>10026136</v>
      </c>
      <c r="E14" s="5" t="n">
        <v>1015493</v>
      </c>
    </row>
    <row r="15" spans="1:6">
      <c r="A15" s="4" t="s">
        <v>84</v>
      </c>
      <c r="D15" s="5" t="n">
        <v>582</v>
      </c>
      <c r="F15" s="5" t="n">
        <v>582</v>
      </c>
    </row>
    <row r="16" spans="1:6">
      <c r="A16" s="4" t="s">
        <v>85</v>
      </c>
      <c r="C16" s="5" t="n">
        <v>41</v>
      </c>
      <c r="F16" s="5" t="n">
        <v>41</v>
      </c>
    </row>
    <row r="17" spans="1:6">
      <c r="A17" s="4" t="s">
        <v>88</v>
      </c>
      <c r="C17" s="5" t="n">
        <v>-25</v>
      </c>
      <c r="F17" s="6" t="n">
        <v>-25</v>
      </c>
    </row>
    <row r="18" spans="1:6">
      <c r="A18" s="4" t="s">
        <v>89</v>
      </c>
      <c r="B18" s="5" t="n">
        <v>352839</v>
      </c>
      <c r="F18" s="5" t="n">
        <v>352839</v>
      </c>
    </row>
    <row r="19" spans="1:6">
      <c r="A19" s="4" t="s">
        <v>90</v>
      </c>
      <c r="B19" s="6" t="n">
        <v>4</v>
      </c>
      <c r="C19" s="5" t="n">
        <v>212</v>
      </c>
      <c r="F19" s="6" t="n">
        <v>216</v>
      </c>
    </row>
    <row r="20" spans="1:6">
      <c r="A20" s="4" t="s">
        <v>95</v>
      </c>
      <c r="B20" s="6" t="n">
        <v>104</v>
      </c>
      <c r="C20" s="6" t="n">
        <v>139022</v>
      </c>
      <c r="D20" s="6" t="n">
        <v>-120398</v>
      </c>
      <c r="E20" s="6" t="n">
        <v>-13764</v>
      </c>
      <c r="F20" s="6" t="n">
        <v>4964</v>
      </c>
    </row>
    <row r="21" spans="1:6">
      <c r="A21" s="4" t="s">
        <v>96</v>
      </c>
      <c r="B21" s="5" t="n">
        <v>10378975</v>
      </c>
      <c r="E21" s="5" t="n">
        <v>10154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8</v>
      </c>
      <c r="B1" s="2" t="s">
        <v>1</v>
      </c>
    </row>
    <row r="2" spans="1:3">
      <c r="B2" s="2" t="s">
        <v>2</v>
      </c>
      <c r="C2" s="2" t="s">
        <v>30</v>
      </c>
    </row>
    <row r="3" spans="1:3">
      <c r="A3" s="3" t="s">
        <v>150</v>
      </c>
    </row>
    <row r="4" spans="1:3">
      <c r="A4" s="4" t="s">
        <v>399</v>
      </c>
      <c r="B4" s="6" t="n">
        <v>83</v>
      </c>
      <c r="C4" s="6" t="n">
        <v>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401</v>
      </c>
    </row>
    <row r="4" spans="1:3">
      <c r="A4" s="4" t="s">
        <v>71</v>
      </c>
      <c r="B4" s="6" t="n">
        <v>582</v>
      </c>
      <c r="C4" s="6" t="n">
        <v>-359</v>
      </c>
    </row>
    <row r="5" spans="1:3">
      <c r="A5" s="3" t="s">
        <v>402</v>
      </c>
    </row>
    <row r="6" spans="1:3">
      <c r="A6" s="4" t="s">
        <v>403</v>
      </c>
      <c r="B6" s="5" t="n">
        <v>9010643</v>
      </c>
      <c r="C6" s="5" t="n">
        <v>5258883</v>
      </c>
    </row>
    <row r="7" spans="1:3">
      <c r="A7" s="4" t="s">
        <v>404</v>
      </c>
      <c r="B7" s="5" t="n">
        <v>118535</v>
      </c>
      <c r="C7" s="5" t="n">
        <v>729662</v>
      </c>
    </row>
    <row r="8" spans="1:3">
      <c r="A8" s="4" t="s">
        <v>405</v>
      </c>
      <c r="B8" s="5" t="n">
        <v>9129178</v>
      </c>
      <c r="C8" s="5" t="n">
        <v>5988545</v>
      </c>
    </row>
    <row r="9" spans="1:3">
      <c r="A9" s="3" t="s">
        <v>406</v>
      </c>
    </row>
    <row r="10" spans="1:3">
      <c r="A10" s="4" t="s">
        <v>403</v>
      </c>
      <c r="B10" s="5" t="n">
        <v>9010643</v>
      </c>
      <c r="C10" s="5" t="n">
        <v>5258883</v>
      </c>
    </row>
    <row r="11" spans="1:3">
      <c r="A11" s="4" t="s">
        <v>407</v>
      </c>
      <c r="B11" s="5" t="n">
        <v>203498</v>
      </c>
      <c r="C11" s="5" t="n">
        <v>0</v>
      </c>
    </row>
    <row r="12" spans="1:3">
      <c r="A12" s="4" t="s">
        <v>404</v>
      </c>
      <c r="B12" s="5" t="n">
        <v>118535</v>
      </c>
      <c r="C12" s="5" t="n">
        <v>729662</v>
      </c>
    </row>
    <row r="13" spans="1:3">
      <c r="A13" s="4" t="s">
        <v>408</v>
      </c>
      <c r="B13" s="5" t="n">
        <v>9332676</v>
      </c>
      <c r="C13" s="5" t="n">
        <v>59885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9</v>
      </c>
      <c r="B1" s="2" t="s">
        <v>1</v>
      </c>
    </row>
    <row r="2" spans="1:3">
      <c r="B2" s="2" t="s">
        <v>2</v>
      </c>
      <c r="C2" s="2" t="s">
        <v>30</v>
      </c>
    </row>
    <row r="3" spans="1:3">
      <c r="A3" s="3" t="s">
        <v>153</v>
      </c>
    </row>
    <row r="4" spans="1:3">
      <c r="A4" s="4" t="s">
        <v>410</v>
      </c>
      <c r="B4" s="5" t="n">
        <v>271589</v>
      </c>
      <c r="C4" s="5" t="n">
        <v>11423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411</v>
      </c>
      <c r="B1" s="2" t="s">
        <v>1</v>
      </c>
    </row>
    <row r="2" spans="1:2">
      <c r="B2" s="2" t="s">
        <v>412</v>
      </c>
    </row>
    <row r="3" spans="1:2">
      <c r="A3" s="4" t="s">
        <v>413</v>
      </c>
    </row>
    <row r="4" spans="1:2">
      <c r="A4" s="3" t="s">
        <v>414</v>
      </c>
    </row>
    <row r="5" spans="1:2">
      <c r="A5" s="4" t="s">
        <v>415</v>
      </c>
      <c r="B5" s="4" t="s">
        <v>416</v>
      </c>
    </row>
    <row r="6" spans="1:2">
      <c r="A6" s="4" t="s">
        <v>417</v>
      </c>
      <c r="B6" s="4" t="s">
        <v>418</v>
      </c>
    </row>
    <row r="7" spans="1:2">
      <c r="A7" s="4" t="s">
        <v>419</v>
      </c>
      <c r="B7" s="4" t="s">
        <v>420</v>
      </c>
    </row>
    <row r="8" spans="1:2">
      <c r="A8" s="4" t="s">
        <v>421</v>
      </c>
      <c r="B8" s="4" t="s">
        <v>332</v>
      </c>
    </row>
    <row r="9" spans="1:2">
      <c r="A9" s="4" t="s">
        <v>422</v>
      </c>
      <c r="B9" s="7" t="n">
        <v>0.74</v>
      </c>
    </row>
    <row r="10" spans="1:2">
      <c r="A10" s="4" t="s">
        <v>423</v>
      </c>
    </row>
    <row r="11" spans="1:2">
      <c r="A11" s="3" t="s">
        <v>414</v>
      </c>
    </row>
    <row r="12" spans="1:2">
      <c r="A12" s="4" t="s">
        <v>415</v>
      </c>
      <c r="B12" s="4" t="s">
        <v>416</v>
      </c>
    </row>
    <row r="13" spans="1:2">
      <c r="A13" s="4" t="s">
        <v>417</v>
      </c>
      <c r="B13" s="4" t="s">
        <v>418</v>
      </c>
    </row>
    <row r="14" spans="1:2">
      <c r="A14" s="4" t="s">
        <v>419</v>
      </c>
      <c r="B14" s="4" t="s">
        <v>420</v>
      </c>
    </row>
    <row r="15" spans="1:2">
      <c r="A15" s="4" t="s">
        <v>421</v>
      </c>
      <c r="B15" s="4" t="s">
        <v>332</v>
      </c>
    </row>
    <row r="16" spans="1:2">
      <c r="A16" s="4" t="s">
        <v>422</v>
      </c>
      <c r="B16" s="7" t="n">
        <v>0.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414</v>
      </c>
    </row>
    <row r="4" spans="1:3">
      <c r="A4" s="4" t="s">
        <v>425</v>
      </c>
      <c r="B4" s="6" t="n">
        <v>41</v>
      </c>
      <c r="C4" s="6" t="n">
        <v>449</v>
      </c>
    </row>
    <row r="5" spans="1:3">
      <c r="A5" s="4" t="s">
        <v>426</v>
      </c>
      <c r="B5" s="6" t="n">
        <v>0</v>
      </c>
      <c r="C5" s="7" t="n">
        <v>0.08</v>
      </c>
    </row>
    <row r="6" spans="1:3">
      <c r="A6" s="4" t="s">
        <v>427</v>
      </c>
      <c r="B6" s="6" t="n">
        <v>0</v>
      </c>
      <c r="C6" s="7" t="n">
        <v>0.08</v>
      </c>
    </row>
    <row r="7" spans="1:3">
      <c r="A7" s="4" t="s">
        <v>428</v>
      </c>
    </row>
    <row r="8" spans="1:3">
      <c r="A8" s="3" t="s">
        <v>414</v>
      </c>
    </row>
    <row r="9" spans="1:3">
      <c r="A9" s="4" t="s">
        <v>425</v>
      </c>
      <c r="B9" s="6" t="n">
        <v>0</v>
      </c>
      <c r="C9" s="6" t="n">
        <v>3</v>
      </c>
    </row>
    <row r="10" spans="1:3">
      <c r="A10" s="4" t="s">
        <v>429</v>
      </c>
    </row>
    <row r="11" spans="1:3">
      <c r="A11" s="3" t="s">
        <v>414</v>
      </c>
    </row>
    <row r="12" spans="1:3">
      <c r="A12" s="4" t="s">
        <v>425</v>
      </c>
      <c r="B12" s="5" t="n">
        <v>2</v>
      </c>
      <c r="C12" s="5" t="n">
        <v>45</v>
      </c>
    </row>
    <row r="13" spans="1:3">
      <c r="A13" s="4" t="s">
        <v>430</v>
      </c>
    </row>
    <row r="14" spans="1:3">
      <c r="A14" s="3" t="s">
        <v>414</v>
      </c>
    </row>
    <row r="15" spans="1:3">
      <c r="A15" s="4" t="s">
        <v>425</v>
      </c>
      <c r="B15" s="6" t="n">
        <v>39</v>
      </c>
      <c r="C15" s="6" t="n">
        <v>4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5" t="n">
        <v>1142339</v>
      </c>
      <c r="C4" s="5" t="n">
        <v>926565</v>
      </c>
    </row>
    <row r="5" spans="1:3">
      <c r="A5" s="4" t="s">
        <v>434</v>
      </c>
      <c r="B5" s="5" t="n">
        <v>0</v>
      </c>
      <c r="C5" s="5" t="n">
        <v>263000</v>
      </c>
    </row>
    <row r="6" spans="1:3">
      <c r="A6" s="4" t="s">
        <v>435</v>
      </c>
      <c r="B6" s="5" t="n">
        <v>-352839</v>
      </c>
      <c r="C6" s="5" t="n">
        <v>-12161</v>
      </c>
    </row>
    <row r="7" spans="1:3">
      <c r="A7" s="4" t="s">
        <v>436</v>
      </c>
      <c r="B7" s="5" t="n">
        <v>-10000</v>
      </c>
      <c r="C7" s="5" t="n">
        <v>-19436</v>
      </c>
    </row>
    <row r="8" spans="1:3">
      <c r="A8" s="4" t="s">
        <v>437</v>
      </c>
      <c r="B8" s="5" t="n">
        <v>-13161</v>
      </c>
      <c r="C8" s="5" t="n">
        <v>-15629</v>
      </c>
    </row>
    <row r="9" spans="1:3">
      <c r="A9" s="4" t="s">
        <v>438</v>
      </c>
      <c r="B9" s="5" t="n">
        <v>766339</v>
      </c>
      <c r="C9" s="5" t="n">
        <v>1142339</v>
      </c>
    </row>
    <row r="10" spans="1:3">
      <c r="A10" s="4" t="s">
        <v>439</v>
      </c>
      <c r="B10" s="5" t="n">
        <v>748839</v>
      </c>
      <c r="C10" s="5" t="n">
        <v>1043214</v>
      </c>
    </row>
    <row r="11" spans="1:3">
      <c r="A11" s="4" t="s">
        <v>440</v>
      </c>
      <c r="B11" s="5" t="n">
        <v>68661</v>
      </c>
      <c r="C11" s="5" t="n">
        <v>45500</v>
      </c>
    </row>
    <row r="12" spans="1:3">
      <c r="A12" s="3" t="s">
        <v>441</v>
      </c>
    </row>
    <row r="13" spans="1:3">
      <c r="A13" s="4" t="s">
        <v>442</v>
      </c>
      <c r="B13" s="7" t="n">
        <v>0.76</v>
      </c>
      <c r="C13" s="4" t="s">
        <v>443</v>
      </c>
    </row>
    <row r="14" spans="1:3">
      <c r="A14" s="4" t="s">
        <v>434</v>
      </c>
      <c r="B14" s="4" t="s">
        <v>44</v>
      </c>
      <c r="C14" s="8" t="n">
        <v>0.78</v>
      </c>
    </row>
    <row r="15" spans="1:3">
      <c r="A15" s="4" t="s">
        <v>435</v>
      </c>
      <c r="B15" s="8" t="n">
        <v>0.61</v>
      </c>
      <c r="C15" s="8" t="n">
        <v>0.57</v>
      </c>
    </row>
    <row r="16" spans="1:3">
      <c r="A16" s="4" t="s">
        <v>436</v>
      </c>
      <c r="B16" s="8" t="n">
        <v>0.75</v>
      </c>
      <c r="C16" s="8" t="n">
        <v>0.89</v>
      </c>
    </row>
    <row r="17" spans="1:3">
      <c r="A17" s="4" t="s">
        <v>437</v>
      </c>
      <c r="B17" s="8" t="n">
        <v>1.08</v>
      </c>
      <c r="C17" s="8" t="n">
        <v>1.69</v>
      </c>
    </row>
    <row r="18" spans="1:3">
      <c r="A18" s="4" t="s">
        <v>444</v>
      </c>
      <c r="B18" s="8" t="n">
        <v>0.82</v>
      </c>
      <c r="C18" s="8" t="n">
        <v>0.76</v>
      </c>
    </row>
    <row r="19" spans="1:3">
      <c r="A19" s="4" t="s">
        <v>445</v>
      </c>
      <c r="B19" s="7" t="n">
        <v>0.82</v>
      </c>
      <c r="C19" s="7" t="n">
        <v>0.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446</v>
      </c>
      <c r="B1" s="2" t="s">
        <v>1</v>
      </c>
    </row>
    <row r="2" spans="1:2">
      <c r="B2" s="2" t="s">
        <v>447</v>
      </c>
    </row>
    <row r="3" spans="1:2">
      <c r="A3" s="3" t="s">
        <v>414</v>
      </c>
    </row>
    <row r="4" spans="1:2">
      <c r="A4" s="4" t="s">
        <v>448</v>
      </c>
      <c r="B4" s="5" t="n">
        <v>766339</v>
      </c>
    </row>
    <row r="5" spans="1:2">
      <c r="A5" s="4" t="s">
        <v>449</v>
      </c>
      <c r="B5" s="4" t="s">
        <v>450</v>
      </c>
    </row>
    <row r="6" spans="1:2">
      <c r="A6" s="4" t="s">
        <v>451</v>
      </c>
      <c r="B6" s="7" t="n">
        <v>0.82</v>
      </c>
    </row>
    <row r="7" spans="1:2">
      <c r="A7" s="4" t="s">
        <v>452</v>
      </c>
      <c r="B7" s="5" t="n">
        <v>748839</v>
      </c>
    </row>
    <row r="8" spans="1:2">
      <c r="A8" s="4" t="s">
        <v>453</v>
      </c>
      <c r="B8" s="7" t="n">
        <v>0.82</v>
      </c>
    </row>
    <row r="9" spans="1:2">
      <c r="A9" s="4" t="s">
        <v>454</v>
      </c>
    </row>
    <row r="10" spans="1:2">
      <c r="A10" s="3" t="s">
        <v>414</v>
      </c>
    </row>
    <row r="11" spans="1:2">
      <c r="A11" s="4" t="s">
        <v>448</v>
      </c>
      <c r="B11" s="5" t="n">
        <v>618839</v>
      </c>
    </row>
    <row r="12" spans="1:2">
      <c r="A12" s="4" t="s">
        <v>449</v>
      </c>
      <c r="B12" s="4" t="s">
        <v>455</v>
      </c>
    </row>
    <row r="13" spans="1:2">
      <c r="A13" s="4" t="s">
        <v>451</v>
      </c>
      <c r="B13" s="7" t="n">
        <v>0.73</v>
      </c>
    </row>
    <row r="14" spans="1:2">
      <c r="A14" s="4" t="s">
        <v>452</v>
      </c>
      <c r="B14" s="5" t="n">
        <v>601339</v>
      </c>
    </row>
    <row r="15" spans="1:2">
      <c r="A15" s="4" t="s">
        <v>453</v>
      </c>
      <c r="B15" s="7" t="n">
        <v>0.72</v>
      </c>
    </row>
    <row r="16" spans="1:2">
      <c r="A16" s="4" t="s">
        <v>456</v>
      </c>
    </row>
    <row r="17" spans="1:2">
      <c r="A17" s="3" t="s">
        <v>414</v>
      </c>
    </row>
    <row r="18" spans="1:2">
      <c r="A18" s="4" t="s">
        <v>448</v>
      </c>
      <c r="B18" s="5" t="n">
        <v>147500</v>
      </c>
    </row>
    <row r="19" spans="1:2">
      <c r="A19" s="4" t="s">
        <v>449</v>
      </c>
      <c r="B19" s="4" t="s">
        <v>457</v>
      </c>
    </row>
    <row r="20" spans="1:2">
      <c r="A20" s="4" t="s">
        <v>451</v>
      </c>
      <c r="B20" s="7" t="n">
        <v>1.22</v>
      </c>
    </row>
    <row r="21" spans="1:2">
      <c r="A21" s="4" t="s">
        <v>452</v>
      </c>
      <c r="B21" s="5" t="n">
        <v>147500</v>
      </c>
    </row>
    <row r="22" spans="1:2">
      <c r="A22" s="4" t="s">
        <v>453</v>
      </c>
      <c r="B22" s="7" t="n">
        <v>1.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5" t="n">
        <v>99125</v>
      </c>
    </row>
    <row r="5" spans="1:3">
      <c r="A5" s="4" t="s">
        <v>461</v>
      </c>
      <c r="B5" s="5" t="n">
        <v>0</v>
      </c>
      <c r="C5" s="5" t="n">
        <v>263000</v>
      </c>
    </row>
    <row r="6" spans="1:3">
      <c r="A6" s="4" t="s">
        <v>462</v>
      </c>
      <c r="B6" s="5" t="n">
        <v>-71625</v>
      </c>
    </row>
    <row r="7" spans="1:3">
      <c r="A7" s="4" t="s">
        <v>463</v>
      </c>
      <c r="B7" s="5" t="n">
        <v>-10000</v>
      </c>
    </row>
    <row r="8" spans="1:3">
      <c r="A8" s="4" t="s">
        <v>464</v>
      </c>
      <c r="B8" s="5" t="n">
        <v>17500</v>
      </c>
      <c r="C8" s="5" t="n">
        <v>99125</v>
      </c>
    </row>
    <row r="9" spans="1:3">
      <c r="A9" s="3" t="s">
        <v>465</v>
      </c>
    </row>
    <row r="10" spans="1:3">
      <c r="A10" s="4" t="s">
        <v>466</v>
      </c>
      <c r="B10" s="7" t="n">
        <v>0.92</v>
      </c>
    </row>
    <row r="11" spans="1:3">
      <c r="A11" s="4" t="s">
        <v>461</v>
      </c>
      <c r="B11" s="4" t="s">
        <v>44</v>
      </c>
    </row>
    <row r="12" spans="1:3">
      <c r="A12" s="4" t="s">
        <v>462</v>
      </c>
      <c r="B12" s="8" t="n">
        <v>0.91</v>
      </c>
    </row>
    <row r="13" spans="1:3">
      <c r="A13" s="4" t="s">
        <v>463</v>
      </c>
      <c r="B13" s="8" t="n">
        <v>0.75</v>
      </c>
    </row>
    <row r="14" spans="1:3">
      <c r="A14" s="4" t="s">
        <v>467</v>
      </c>
      <c r="B14" s="7" t="n">
        <v>1.05</v>
      </c>
      <c r="C14" s="7" t="n">
        <v>0.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68</v>
      </c>
      <c r="B1" s="2" t="s">
        <v>1</v>
      </c>
    </row>
    <row r="2" spans="1:3">
      <c r="B2" s="2" t="s">
        <v>2</v>
      </c>
      <c r="C2" s="2" t="s">
        <v>30</v>
      </c>
    </row>
    <row r="3" spans="1:3">
      <c r="A3" s="3" t="s">
        <v>414</v>
      </c>
    </row>
    <row r="4" spans="1:3">
      <c r="A4" s="4" t="s">
        <v>469</v>
      </c>
      <c r="B4" s="5" t="n">
        <v>0</v>
      </c>
      <c r="C4" s="5" t="n">
        <v>263000</v>
      </c>
    </row>
    <row r="5" spans="1:3">
      <c r="A5" s="4" t="s">
        <v>470</v>
      </c>
      <c r="B5" s="4" t="s">
        <v>44</v>
      </c>
      <c r="C5" s="7" t="n">
        <v>0.78</v>
      </c>
    </row>
    <row r="6" spans="1:3">
      <c r="A6" s="4" t="s">
        <v>471</v>
      </c>
      <c r="B6" s="6" t="n">
        <v>4</v>
      </c>
      <c r="C6" s="6" t="n">
        <v>49</v>
      </c>
    </row>
    <row r="7" spans="1:3">
      <c r="A7" s="4" t="s">
        <v>472</v>
      </c>
      <c r="B7" s="4" t="s">
        <v>473</v>
      </c>
      <c r="C7" s="4" t="s">
        <v>474</v>
      </c>
    </row>
    <row r="8" spans="1:3">
      <c r="A8" s="4" t="s">
        <v>475</v>
      </c>
      <c r="B8" s="6" t="n">
        <v>183</v>
      </c>
    </row>
    <row r="9" spans="1:3">
      <c r="A9" s="4" t="s">
        <v>476</v>
      </c>
      <c r="B9" s="6" t="n">
        <v>183</v>
      </c>
    </row>
    <row r="10" spans="1:3">
      <c r="A10" s="4" t="s">
        <v>477</v>
      </c>
      <c r="B10" s="7" t="n">
        <v>1.01</v>
      </c>
    </row>
    <row r="11" spans="1:3">
      <c r="A11" s="4" t="s">
        <v>478</v>
      </c>
      <c r="B11" s="5" t="n">
        <v>0</v>
      </c>
      <c r="C11" s="5" t="n">
        <v>0</v>
      </c>
    </row>
    <row r="12" spans="1:3">
      <c r="A12" s="4" t="s">
        <v>423</v>
      </c>
    </row>
    <row r="13" spans="1:3">
      <c r="A13" s="3" t="s">
        <v>414</v>
      </c>
    </row>
    <row r="14" spans="1:3">
      <c r="A14" s="4" t="s">
        <v>479</v>
      </c>
      <c r="B14" s="5" t="n">
        <v>600000</v>
      </c>
    </row>
    <row r="15" spans="1:3">
      <c r="A15" s="4" t="s">
        <v>469</v>
      </c>
      <c r="C15" s="5" t="n">
        <v>2000</v>
      </c>
    </row>
    <row r="16" spans="1:3">
      <c r="A16" s="4" t="s">
        <v>470</v>
      </c>
      <c r="C16" s="7" t="n">
        <v>0.78</v>
      </c>
    </row>
    <row r="17" spans="1:3">
      <c r="A17" s="4" t="s">
        <v>480</v>
      </c>
      <c r="C17" s="7" t="n">
        <v>0.74</v>
      </c>
    </row>
    <row r="18" spans="1:3">
      <c r="A18" s="4" t="s">
        <v>413</v>
      </c>
    </row>
    <row r="19" spans="1:3">
      <c r="A19" s="3" t="s">
        <v>414</v>
      </c>
    </row>
    <row r="20" spans="1:3">
      <c r="A20" s="4" t="s">
        <v>479</v>
      </c>
      <c r="B20" s="5" t="n">
        <v>500000</v>
      </c>
    </row>
    <row r="21" spans="1:3">
      <c r="A21" s="4" t="s">
        <v>469</v>
      </c>
      <c r="C21" s="5" t="n">
        <v>261000</v>
      </c>
    </row>
    <row r="22" spans="1:3">
      <c r="A22" s="4" t="s">
        <v>470</v>
      </c>
      <c r="C22" s="7" t="n">
        <v>0.78</v>
      </c>
    </row>
    <row r="23" spans="1:3">
      <c r="A23" s="4" t="s">
        <v>480</v>
      </c>
      <c r="C23" s="7" t="n">
        <v>0.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1</v>
      </c>
      <c r="B1" s="2" t="s">
        <v>1</v>
      </c>
    </row>
    <row r="2" spans="1:3">
      <c r="B2" s="2" t="s">
        <v>2</v>
      </c>
      <c r="C2" s="2" t="s">
        <v>30</v>
      </c>
    </row>
    <row r="3" spans="1:3">
      <c r="A3" s="3" t="s">
        <v>482</v>
      </c>
    </row>
    <row r="4" spans="1:3">
      <c r="A4" s="5" t="n">
        <v>2018</v>
      </c>
      <c r="B4" s="6" t="n">
        <v>224</v>
      </c>
    </row>
    <row r="5" spans="1:3">
      <c r="A5" s="5" t="n">
        <v>2019</v>
      </c>
      <c r="B5" s="5" t="n">
        <v>209</v>
      </c>
    </row>
    <row r="6" spans="1:3">
      <c r="A6" s="5" t="n">
        <v>2020</v>
      </c>
      <c r="B6" s="5" t="n">
        <v>3</v>
      </c>
    </row>
    <row r="7" spans="1:3">
      <c r="A7" s="4" t="s">
        <v>483</v>
      </c>
      <c r="B7" s="5" t="n">
        <v>198</v>
      </c>
    </row>
    <row r="8" spans="1:3">
      <c r="A8" s="4" t="s">
        <v>484</v>
      </c>
      <c r="B8" s="6" t="n">
        <v>225</v>
      </c>
      <c r="C8" s="6" t="n">
        <v>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71</v>
      </c>
      <c r="B4" s="6" t="n">
        <v>582</v>
      </c>
      <c r="C4" s="6" t="n">
        <v>-359</v>
      </c>
    </row>
    <row r="5" spans="1:3">
      <c r="A5" s="3" t="s">
        <v>99</v>
      </c>
    </row>
    <row r="6" spans="1:3">
      <c r="A6" s="4" t="s">
        <v>100</v>
      </c>
      <c r="B6" s="5" t="n">
        <v>81</v>
      </c>
      <c r="C6" s="5" t="n">
        <v>85</v>
      </c>
    </row>
    <row r="7" spans="1:3">
      <c r="A7" s="4" t="s">
        <v>101</v>
      </c>
      <c r="B7" s="5" t="n">
        <v>2</v>
      </c>
      <c r="C7" s="5" t="n">
        <v>-21</v>
      </c>
    </row>
    <row r="8" spans="1:3">
      <c r="A8" s="4" t="s">
        <v>85</v>
      </c>
      <c r="B8" s="5" t="n">
        <v>41</v>
      </c>
      <c r="C8" s="5" t="n">
        <v>449</v>
      </c>
    </row>
    <row r="9" spans="1:3">
      <c r="A9" s="4" t="s">
        <v>102</v>
      </c>
      <c r="B9" s="5" t="n">
        <v>-31</v>
      </c>
      <c r="C9" s="5" t="n">
        <v>365</v>
      </c>
    </row>
    <row r="10" spans="1:3">
      <c r="A10" s="4" t="s">
        <v>103</v>
      </c>
      <c r="B10" s="5" t="n">
        <v>2</v>
      </c>
      <c r="C10" s="5" t="n">
        <v>6</v>
      </c>
    </row>
    <row r="11" spans="1:3">
      <c r="A11" s="3" t="s">
        <v>104</v>
      </c>
    </row>
    <row r="12" spans="1:3">
      <c r="A12" s="4" t="s">
        <v>105</v>
      </c>
      <c r="B12" s="5" t="n">
        <v>-527</v>
      </c>
      <c r="C12" s="5" t="n">
        <v>71</v>
      </c>
    </row>
    <row r="13" spans="1:3">
      <c r="A13" s="4" t="s">
        <v>34</v>
      </c>
      <c r="B13" s="5" t="n">
        <v>13</v>
      </c>
      <c r="C13" s="5" t="n">
        <v>-35</v>
      </c>
    </row>
    <row r="14" spans="1:3">
      <c r="A14" s="4" t="s">
        <v>35</v>
      </c>
      <c r="B14" s="5" t="n">
        <v>-8</v>
      </c>
      <c r="C14" s="5" t="n">
        <v>-10</v>
      </c>
    </row>
    <row r="15" spans="1:3">
      <c r="A15" s="4" t="s">
        <v>40</v>
      </c>
      <c r="B15" s="5" t="n">
        <v>201</v>
      </c>
      <c r="C15" s="5" t="n">
        <v>-28</v>
      </c>
    </row>
    <row r="16" spans="1:3">
      <c r="A16" s="4" t="s">
        <v>41</v>
      </c>
      <c r="B16" s="5" t="n">
        <v>7</v>
      </c>
      <c r="C16" s="5" t="n">
        <v>-1</v>
      </c>
    </row>
    <row r="17" spans="1:3">
      <c r="A17" s="4" t="s">
        <v>106</v>
      </c>
      <c r="B17" s="5" t="n">
        <v>363</v>
      </c>
      <c r="C17" s="5" t="n">
        <v>522</v>
      </c>
    </row>
    <row r="18" spans="1:3">
      <c r="A18" s="3" t="s">
        <v>107</v>
      </c>
    </row>
    <row r="19" spans="1:3">
      <c r="A19" s="4" t="s">
        <v>108</v>
      </c>
      <c r="B19" s="5" t="n">
        <v>-107</v>
      </c>
      <c r="C19" s="5" t="n">
        <v>-136</v>
      </c>
    </row>
    <row r="20" spans="1:3">
      <c r="A20" s="4" t="s">
        <v>109</v>
      </c>
      <c r="B20" s="5" t="n">
        <v>-107</v>
      </c>
      <c r="C20" s="5" t="n">
        <v>-136</v>
      </c>
    </row>
    <row r="21" spans="1:3">
      <c r="A21" s="3" t="s">
        <v>110</v>
      </c>
    </row>
    <row r="22" spans="1:3">
      <c r="A22" s="4" t="s">
        <v>111</v>
      </c>
      <c r="B22" s="5" t="n">
        <v>216</v>
      </c>
      <c r="C22" s="5" t="n">
        <v>7</v>
      </c>
    </row>
    <row r="23" spans="1:3">
      <c r="A23" s="4" t="s">
        <v>112</v>
      </c>
      <c r="B23" s="5" t="n">
        <v>0</v>
      </c>
      <c r="C23" s="5" t="n">
        <v>2737</v>
      </c>
    </row>
    <row r="24" spans="1:3">
      <c r="A24" s="4" t="s">
        <v>88</v>
      </c>
      <c r="B24" s="5" t="n">
        <v>-25</v>
      </c>
      <c r="C24" s="5" t="n">
        <v>-201</v>
      </c>
    </row>
    <row r="25" spans="1:3">
      <c r="A25" s="4" t="s">
        <v>113</v>
      </c>
      <c r="B25" s="5" t="n">
        <v>0</v>
      </c>
      <c r="C25" s="5" t="n">
        <v>-10</v>
      </c>
    </row>
    <row r="26" spans="1:3">
      <c r="A26" s="4" t="s">
        <v>114</v>
      </c>
      <c r="B26" s="5" t="n">
        <v>191</v>
      </c>
      <c r="C26" s="5" t="n">
        <v>2533</v>
      </c>
    </row>
    <row r="27" spans="1:3">
      <c r="A27" s="4" t="s">
        <v>115</v>
      </c>
      <c r="B27" s="5" t="n">
        <v>447</v>
      </c>
      <c r="C27" s="5" t="n">
        <v>2919</v>
      </c>
    </row>
    <row r="28" spans="1:3">
      <c r="A28" s="4" t="s">
        <v>116</v>
      </c>
      <c r="B28" s="5" t="n">
        <v>3381</v>
      </c>
      <c r="C28" s="5" t="n">
        <v>462</v>
      </c>
    </row>
    <row r="29" spans="1:3">
      <c r="A29" s="4" t="s">
        <v>117</v>
      </c>
      <c r="B29" s="6" t="n">
        <v>3828</v>
      </c>
      <c r="C29" s="6" t="n">
        <v>33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5</v>
      </c>
      <c r="B1" s="2" t="s">
        <v>1</v>
      </c>
    </row>
    <row r="2" spans="1:4">
      <c r="B2" s="2" t="s">
        <v>2</v>
      </c>
      <c r="C2" s="2" t="s">
        <v>30</v>
      </c>
      <c r="D2" s="2" t="s">
        <v>486</v>
      </c>
    </row>
    <row r="3" spans="1:4">
      <c r="A3" s="4" t="s">
        <v>487</v>
      </c>
      <c r="B3" s="5" t="n">
        <v>75000000</v>
      </c>
      <c r="C3" s="5" t="n">
        <v>75000000</v>
      </c>
    </row>
    <row r="4" spans="1:4">
      <c r="A4" s="4" t="s">
        <v>488</v>
      </c>
    </row>
    <row r="5" spans="1:4">
      <c r="A5" s="4" t="s">
        <v>489</v>
      </c>
      <c r="B5" s="6" t="n">
        <v>10</v>
      </c>
      <c r="C5" s="6" t="n">
        <v>80</v>
      </c>
    </row>
    <row r="6" spans="1:4">
      <c r="A6" s="4" t="s">
        <v>490</v>
      </c>
    </row>
    <row r="7" spans="1:4">
      <c r="A7" s="4" t="s">
        <v>491</v>
      </c>
      <c r="B7" s="6" t="n">
        <v>0</v>
      </c>
    </row>
    <row r="8" spans="1:4">
      <c r="A8" s="4" t="s">
        <v>492</v>
      </c>
      <c r="B8" s="4" t="s">
        <v>493</v>
      </c>
    </row>
    <row r="9" spans="1:4">
      <c r="A9" s="4" t="s">
        <v>494</v>
      </c>
      <c r="B9" s="5" t="n">
        <v>75049937</v>
      </c>
    </row>
    <row r="10" spans="1:4">
      <c r="A10" s="4" t="s">
        <v>487</v>
      </c>
      <c r="B10" s="5" t="n">
        <v>240000000</v>
      </c>
    </row>
    <row r="11" spans="1:4">
      <c r="A11" s="4" t="s">
        <v>495</v>
      </c>
    </row>
    <row r="12" spans="1:4">
      <c r="A12" s="4" t="s">
        <v>496</v>
      </c>
      <c r="D12" s="6" t="n">
        <v>380</v>
      </c>
    </row>
    <row r="13" spans="1:4">
      <c r="A13" s="4" t="s">
        <v>497</v>
      </c>
      <c r="B13" s="6" t="n">
        <v>285</v>
      </c>
      <c r="C13" s="6" t="n">
        <v>2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8</v>
      </c>
      <c r="B1" s="2" t="s">
        <v>1</v>
      </c>
    </row>
    <row r="2" spans="1:3">
      <c r="B2" s="2" t="s">
        <v>2</v>
      </c>
      <c r="C2" s="2" t="s">
        <v>30</v>
      </c>
    </row>
    <row r="3" spans="1:3">
      <c r="A3" s="4" t="s">
        <v>499</v>
      </c>
      <c r="B3" s="6" t="n">
        <v>7061</v>
      </c>
      <c r="C3" s="6" t="n">
        <v>7056</v>
      </c>
    </row>
    <row r="4" spans="1:3">
      <c r="A4" s="4" t="s">
        <v>500</v>
      </c>
    </row>
    <row r="5" spans="1:3">
      <c r="A5" s="4" t="s">
        <v>499</v>
      </c>
      <c r="B5" s="5" t="n">
        <v>4200</v>
      </c>
      <c r="C5" s="5" t="n">
        <v>4774</v>
      </c>
    </row>
    <row r="6" spans="1:3">
      <c r="A6" s="4" t="s">
        <v>501</v>
      </c>
    </row>
    <row r="7" spans="1:3">
      <c r="A7" s="4" t="s">
        <v>499</v>
      </c>
      <c r="B7" s="5" t="n">
        <v>1710</v>
      </c>
      <c r="C7" s="5" t="n">
        <v>1368</v>
      </c>
    </row>
    <row r="8" spans="1:3">
      <c r="A8" s="4" t="s">
        <v>502</v>
      </c>
    </row>
    <row r="9" spans="1:3">
      <c r="A9" s="4" t="s">
        <v>499</v>
      </c>
      <c r="B9" s="5" t="n">
        <v>1024</v>
      </c>
      <c r="C9" s="5" t="n">
        <v>659</v>
      </c>
    </row>
    <row r="10" spans="1:3">
      <c r="A10" s="4" t="s">
        <v>503</v>
      </c>
    </row>
    <row r="11" spans="1:3">
      <c r="A11" s="4" t="s">
        <v>499</v>
      </c>
      <c r="B11" s="5" t="n">
        <v>123</v>
      </c>
      <c r="C11" s="5" t="n">
        <v>205</v>
      </c>
    </row>
    <row r="12" spans="1:3">
      <c r="A12" s="4" t="s">
        <v>504</v>
      </c>
    </row>
    <row r="13" spans="1:3">
      <c r="A13" s="4" t="s">
        <v>499</v>
      </c>
      <c r="B13" s="6" t="n">
        <v>4</v>
      </c>
      <c r="C13" s="6" t="n">
        <v>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4" t="s">
        <v>500</v>
      </c>
    </row>
    <row r="4" spans="1:3">
      <c r="A4" s="4" t="s">
        <v>506</v>
      </c>
      <c r="B4" s="6" t="n">
        <v>184</v>
      </c>
      <c r="C4" s="6" t="n">
        <v>160</v>
      </c>
    </row>
    <row r="5" spans="1:3">
      <c r="A5" s="4" t="s">
        <v>507</v>
      </c>
    </row>
    <row r="6" spans="1:3">
      <c r="A6" s="4" t="s">
        <v>290</v>
      </c>
      <c r="B6" s="4" t="s">
        <v>508</v>
      </c>
      <c r="C6" s="4" t="s">
        <v>509</v>
      </c>
    </row>
    <row r="7" spans="1:3">
      <c r="A7" s="4" t="s">
        <v>289</v>
      </c>
    </row>
    <row r="8" spans="1:3">
      <c r="A8" s="4" t="s">
        <v>290</v>
      </c>
      <c r="B8" s="4" t="s">
        <v>291</v>
      </c>
      <c r="C8" s="4" t="s">
        <v>292</v>
      </c>
    </row>
    <row r="9" spans="1:3">
      <c r="A9" s="4" t="s">
        <v>510</v>
      </c>
    </row>
    <row r="10" spans="1:3">
      <c r="A10" s="4" t="s">
        <v>290</v>
      </c>
      <c r="B10" s="4" t="s">
        <v>511</v>
      </c>
      <c r="C10" s="4" t="s">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8:56:09Z</dcterms:created>
  <dcterms:modified xmlns:dcterms="http://purl.org/dc/terms/" xmlns:xsi="http://www.w3.org/2001/XMLSchema-instance" xsi:type="dcterms:W3CDTF">2018-03-29T08:56:09Z</dcterms:modified>
</cp:coreProperties>
</file>